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RECENT ACCOUNTING PRONOUNCEMENT" sheetId="8" r:id="rId8"/>
    <s:sheet name="ACCOUNTS RECEIVABLE" sheetId="9" r:id="rId9"/>
    <s:sheet name="INVENTORIES" sheetId="10" r:id="rId10"/>
    <s:sheet name="INVESTMENTS" sheetId="11" r:id="rId11"/>
    <s:sheet name="PROPERTY AND EQUIPMENT" sheetId="12" r:id="rId12"/>
    <s:sheet name="OTHER INTANGIBLE ASSETS" sheetId="13" r:id="rId13"/>
    <s:sheet name="LETTER OF CREDIT FACILITIES" sheetId="14" r:id="rId14"/>
    <s:sheet name="ADVERTISING AND RELATED COSTS" sheetId="15" r:id="rId15"/>
    <s:sheet name="NET INCOME PER SHARE" sheetId="16" r:id="rId16"/>
    <s:sheet name="EQUITY" sheetId="17" r:id="rId17"/>
    <s:sheet name="ACCUMULATED OTHER COMPREHENSIVE" sheetId="18" r:id="rId18"/>
    <s:sheet name="INCOME TAXES" sheetId="19" r:id="rId19"/>
    <s:sheet name="STOCK OPTIONS, STOCK APPRECIATI" sheetId="20" r:id="rId20"/>
    <s:sheet name="SEGMENT INFORMATION" sheetId="21" r:id="rId21"/>
    <s:sheet name="BENEFIT PLAN" sheetId="22" r:id="rId22"/>
    <s:sheet name="SENIOR SUBORDINATED NOTES PAYAB" sheetId="23" r:id="rId23"/>
    <s:sheet name="SENIOR CREDIT FACILITY" sheetId="24" r:id="rId24"/>
    <s:sheet name="FAIR VALUE MEASUREMENTS" sheetId="25" r:id="rId25"/>
    <s:sheet name="COMMITMENTS AND CONTINGENCIES" sheetId="26" r:id="rId26"/>
    <s:sheet name="CONDENSED CONSOLIDATING FINANCI" sheetId="27" r:id="rId27"/>
    <s:sheet name="ACCOUNTS RECEIVABLE (Tables)" sheetId="28" r:id="rId28"/>
    <s:sheet name="INVENTORIES (Tables)" sheetId="29" r:id="rId29"/>
    <s:sheet name="INVESTMENTS (Tables)" sheetId="30" r:id="rId30"/>
    <s:sheet name="PROPERTY AND EQUIPMENT (Tables)" sheetId="31" r:id="rId31"/>
    <s:sheet name="OTHER INTANGIBLE ASSETS (Tables" sheetId="32" r:id="rId32"/>
    <s:sheet name="LETTER OF CREDIT FACILITIES (Ta" sheetId="33" r:id="rId33"/>
    <s:sheet name="NET INCOME PER SHARE (Tables)" sheetId="34" r:id="rId34"/>
    <s:sheet name="EQUITY (Tables)" sheetId="35" r:id="rId35"/>
    <s:sheet name="ACCUMULATED OTHER COMPREHENSI36" sheetId="36" r:id="rId36"/>
    <s:sheet name="SEGMENT INFORMATION (Tables)" sheetId="37" r:id="rId37"/>
    <s:sheet name="BENEFIT PLAN (Tables)" sheetId="38" r:id="rId38"/>
    <s:sheet name="CONDENSED CONSOLIDATING FINAN39" sheetId="39" r:id="rId39"/>
    <s:sheet name="Recent Accounting Pronounceme40" sheetId="40" r:id="rId40"/>
    <s:sheet name="Components of Accounts Receivab" sheetId="41" r:id="rId41"/>
    <s:sheet name="Inventories (Detail)" sheetId="42" r:id="rId42"/>
    <s:sheet name="Investments - Additional Inform" sheetId="43" r:id="rId43"/>
    <s:sheet name="Investments (Detail)" sheetId="44" r:id="rId44"/>
    <s:sheet name="Property and Equipment (Detail)" sheetId="45" r:id="rId45"/>
    <s:sheet name="Summary of Property and Equipme" sheetId="46" r:id="rId46"/>
    <s:sheet name="Property and Equipment - Additi" sheetId="47" r:id="rId47"/>
    <s:sheet name="Other Intangible Assets - Addit" sheetId="48" r:id="rId48"/>
    <s:sheet name="Intangible Assets (Detail)" sheetId="49" r:id="rId49"/>
    <s:sheet name="Schedule of Estimated Amortizat" sheetId="50" r:id="rId50"/>
    <s:sheet name="Letter of Credit Facilities (De" sheetId="51" r:id="rId51"/>
    <s:sheet name="Advertising and Related Costs -" sheetId="52" r:id="rId52"/>
    <s:sheet name="Computation of Basic and Dilute" sheetId="53" r:id="rId53"/>
    <s:sheet name="Equity (Detail)" sheetId="54" r:id="rId54"/>
    <s:sheet name="Changes in Accumulated Other Co" sheetId="55" r:id="rId55"/>
    <s:sheet name="Summary of Impact on Condensed " sheetId="56" r:id="rId56"/>
    <s:sheet name="Income Taxes - Additional Infor" sheetId="57" r:id="rId57"/>
    <s:sheet name="Stock Options, Stock Apprecia58" sheetId="58" r:id="rId58"/>
    <s:sheet name="Segment Information - Additiona" sheetId="59" r:id="rId59"/>
    <s:sheet name="Revenues Generated by Segments " sheetId="60" r:id="rId60"/>
    <s:sheet name="Revenues Generated by Segment61" sheetId="61" r:id="rId61"/>
    <s:sheet name="Components of Net Benefit Cost " sheetId="62" r:id="rId62"/>
    <s:sheet name="Senior Subordinated Notes Pay63" sheetId="63" r:id="rId63"/>
    <s:sheet name="Senior Credit Facility - Additi" sheetId="64" r:id="rId64"/>
    <s:sheet name="Fair Value Measurements - Addit" sheetId="65" r:id="rId65"/>
    <s:sheet name="Commitments and Contingencies -" sheetId="66" r:id="rId66"/>
    <s:sheet name="Condensed Consolidating Balance" sheetId="67" r:id="rId67"/>
    <s:sheet name="Condensed Consolidating Stateme" sheetId="68" r:id="rId68"/>
    <s:sheet name="Condensed Consolidating State69" sheetId="69" r:id="rId69"/>
  </s:sheets>
  <s:definedNames/>
  <s:calcPr calcId="124519" calcMode="auto" fullCalcOnLoad="1"/>
</s:workbook>
</file>

<file path=xl/sharedStrings.xml><?xml version="1.0" encoding="utf-8"?>
<sst xmlns="http://schemas.openxmlformats.org/spreadsheetml/2006/main" uniqueCount="471">
  <si>
    <t>Document and Entity Information - shares</t>
  </si>
  <si>
    <t>3 Months Ended</t>
  </si>
  <si>
    <t>Apr. 30, 2016</t>
  </si>
  <si>
    <t>May. 31, 2016</t>
  </si>
  <si>
    <t>Document Information [Line Items]</t>
  </si>
  <si>
    <t>Document Type</t>
  </si>
  <si>
    <t>10-Q</t>
  </si>
  <si>
    <t>Amendment Flag</t>
  </si>
  <si>
    <t>false</t>
  </si>
  <si>
    <t>Document Period End Date</t>
  </si>
  <si>
    <t>Apr. 30,
		2016</t>
  </si>
  <si>
    <t>Document Fiscal Year Focus</t>
  </si>
  <si>
    <t>Document Fiscal Period Focus</t>
  </si>
  <si>
    <t>Q1</t>
  </si>
  <si>
    <t>Trading Symbol</t>
  </si>
  <si>
    <t>PERY</t>
  </si>
  <si>
    <t>Entity Registrant Name</t>
  </si>
  <si>
    <t>PERRY ELLIS INTERNATIONAL, INC</t>
  </si>
  <si>
    <t>Entity Central Index Key</t>
  </si>
  <si>
    <t>Current Fiscal Year End Date</t>
  </si>
  <si>
    <t>--01-30</t>
  </si>
  <si>
    <t>Entity Filer Category</t>
  </si>
  <si>
    <t>Accelerated Filer</t>
  </si>
  <si>
    <t>Entity Common Stock, Shares Outstanding</t>
  </si>
  <si>
    <t>CONDENSED CONSOLIDATED BALANCE SHEETS - USD ($) $ in Thousands</t>
  </si>
  <si>
    <t>Jan. 30, 2016</t>
  </si>
  <si>
    <t>Current Assets:</t>
  </si>
  <si>
    <t>Cash and cash equivalents</t>
  </si>
  <si>
    <t>Accounts receivable, net</t>
  </si>
  <si>
    <t>Inventories</t>
  </si>
  <si>
    <t>Investments, at fair value</t>
  </si>
  <si>
    <t>Prepaid income taxes</t>
  </si>
  <si>
    <t>Prepaid expenses and other current assets</t>
  </si>
  <si>
    <t>Total current assets</t>
  </si>
  <si>
    <t>Property and equipment, net</t>
  </si>
  <si>
    <t>Other intangible assets, net</t>
  </si>
  <si>
    <t>Deferred income tax</t>
  </si>
  <si>
    <t>Other assets</t>
  </si>
  <si>
    <t>TOTAL</t>
  </si>
  <si>
    <t>Current Liabilities:</t>
  </si>
  <si>
    <t>Accounts payable</t>
  </si>
  <si>
    <t>Accrued expenses and other liabilities</t>
  </si>
  <si>
    <t>Accrued interest payable</t>
  </si>
  <si>
    <t>Income taxes payable</t>
  </si>
  <si>
    <t>Unearned revenues</t>
  </si>
  <si>
    <t>Deferred pension obligation</t>
  </si>
  <si>
    <t>Total current liabilities</t>
  </si>
  <si>
    <t>Senior subordinated notes payable, net</t>
  </si>
  <si>
    <t>Senior credit facility</t>
  </si>
  <si>
    <t>Real estate mortgages</t>
  </si>
  <si>
    <t>Unearned revenues and other long-term liabilities</t>
  </si>
  <si>
    <t>Deferred income taxes</t>
  </si>
  <si>
    <t>Total long-term liabilities</t>
  </si>
  <si>
    <t>Total liabilities</t>
  </si>
  <si>
    <t>Commitment and contingencies</t>
  </si>
  <si>
    <t xml:space="preserve"> </t>
  </si>
  <si>
    <t>Equity:</t>
  </si>
  <si>
    <t>Preferred stock $.01 par value; 5,000,000 shares authorized; no shares issued or outstanding</t>
  </si>
  <si>
    <t>Common stock $.01 par value; 100,000,000 shares authorized; 15,567,017 shares issued and outstanding as of April 30, 2016 and 15,409,310 shares issued and outstanding as of January 30, 2016</t>
  </si>
  <si>
    <t>Additional paid-in-capital</t>
  </si>
  <si>
    <t>Retained earnings</t>
  </si>
  <si>
    <t>Accumulated other comprehensive loss</t>
  </si>
  <si>
    <t>Total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May. 02, 2015</t>
  </si>
  <si>
    <t>Revenues:</t>
  </si>
  <si>
    <t>Net sales</t>
  </si>
  <si>
    <t>Royalty income</t>
  </si>
  <si>
    <t>Total revenues</t>
  </si>
  <si>
    <t>Cost of sales</t>
  </si>
  <si>
    <t>Gross profit</t>
  </si>
  <si>
    <t>Operating expenses:</t>
  </si>
  <si>
    <t>Selling, general and administrative expenses</t>
  </si>
  <si>
    <t>Depreciation and amortization</t>
  </si>
  <si>
    <t>Total operating expenses</t>
  </si>
  <si>
    <t>Loss on sale of long-lived assets</t>
  </si>
  <si>
    <t>Operating income</t>
  </si>
  <si>
    <t>Interest expense</t>
  </si>
  <si>
    <t>Net income before income taxes</t>
  </si>
  <si>
    <t>Income tax provision</t>
  </si>
  <si>
    <t>Net income</t>
  </si>
  <si>
    <t>Net income per share:</t>
  </si>
  <si>
    <t>Basic</t>
  </si>
  <si>
    <t>Diluted</t>
  </si>
  <si>
    <t>Weighted average number of shares outstanding</t>
  </si>
  <si>
    <t>CONDENSED CONSOLIDATED STATEMENTS OF COMPREHENSIVE INCOME - USD ($) $ in Thousands</t>
  </si>
  <si>
    <t>Other Comprehensive income:</t>
  </si>
  <si>
    <t>Foreign currency translation adjustments, net</t>
  </si>
  <si>
    <t>Unrealized gain on pension liability, net of tax</t>
  </si>
  <si>
    <t>Unrealized gain (loss) on investments</t>
  </si>
  <si>
    <t>Total other comprehensive income</t>
  </si>
  <si>
    <t>Comprehensive income</t>
  </si>
  <si>
    <t>CONDENSED CONSOLIDATED STATEMENTS OF CASH FLOWS - USD ($) $ in Thousands</t>
  </si>
  <si>
    <t>CASH FLOWS FROM OPERATING ACTIVITIES:</t>
  </si>
  <si>
    <t>Adjustments to reconcile net income to net cash used in operating activities:</t>
  </si>
  <si>
    <t>Provision for bad debts</t>
  </si>
  <si>
    <t>Amortization of debt issue cost</t>
  </si>
  <si>
    <t>Amortization of premiums and discounts</t>
  </si>
  <si>
    <t>Amortization of unrealized (gain) loss on pension liability</t>
  </si>
  <si>
    <t>Share-based compensation</t>
  </si>
  <si>
    <t>Changes in operating assets and liabilities, net of acquisitions</t>
  </si>
  <si>
    <t>Accounts payable and accrued expenses</t>
  </si>
  <si>
    <t>Unearned revenues and other liabilities</t>
  </si>
  <si>
    <t>Net cash used in operating activities</t>
  </si>
  <si>
    <t>CASH FLOWS FROM INVESTING ACTIVITIES:</t>
  </si>
  <si>
    <t>Purchase of property and equipment</t>
  </si>
  <si>
    <t>Purchase of investments</t>
  </si>
  <si>
    <t>Proceeds from investments maturities</t>
  </si>
  <si>
    <t>Proceeds on sale of intangible assets</t>
  </si>
  <si>
    <t>Net cash (used in) provided by investing activities</t>
  </si>
  <si>
    <t>CASH FLOWS FROM FINANCING ACTIVITIES:</t>
  </si>
  <si>
    <t>Borrowings from senior credit facility</t>
  </si>
  <si>
    <t>Payments on senior credit facility</t>
  </si>
  <si>
    <t>Payments on real estate mortgages</t>
  </si>
  <si>
    <t>Payments on capital leases</t>
  </si>
  <si>
    <t>Deferred financing fees</t>
  </si>
  <si>
    <t>Proceeds from exercise of stock options</t>
  </si>
  <si>
    <t>Tax benefit from exercise of equity instrumen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purchases of property and equipment</t>
  </si>
  <si>
    <t>GENERAL</t>
  </si>
  <si>
    <t>1. GENERAL
The accompanying unaudited condensed consolidated financial
statements of Perry Ellis International, Inc. and subsidiaries
(“Perry Ellis” or the “Company”) have been
prepared in accordance with accounting principles generally
accepted in the United States of America (“GAAP”) for
interim financial information and in accordance with the
requirements of the Securities and Exchange Commission on Form 10-Q
and therefore do not include all information and footnotes
necessary for a fair presentation of financial position, results of
operations and changes in cash flows required by GAAP for annual
financial statements. These condensed consolidated financial
statements included herein should be read in conjunction with the
audited consolidated financial statements and related notes
included in the Company’s Annual Report on Form 10-K for the
year ended January 30, 2016, filed with the Securities and
Exchange Commission on April 14, 2016.
The information presented reflects all adjustments, which are in
the opinion of management of a normal and recurring nature,
necessary for a fair presentation of the interim periods. Results
of operations for the interim periods presented are not necessarily
indicative of the results to be expected for the entire fiscal
year.</t>
  </si>
  <si>
    <t>RECENT ACCOUNTING PRONOUNCEMENTS</t>
  </si>
  <si>
    <t>2. RECENT ACCOUNTING PRONOUNCEMENTS
In May 2014, the Financial Accounting Standards Board
(“FASB”) issued Accounting Standards Update
(“ASU”) No. 2014-09 , “Revenue from
Contracts with Customers.”
In March 2015, the FASB issued ASU 2015-03,
“ Interest—Imputation of Interest (Subtopic
835-30)”
The effect on the condensed consolidating balance sheet as of
January 30, 2016, as a result of this change in presentation,
is a decrease of ($0.5) million in other assets, and a decrease of
($0.5) million in senior subordinated notes payable.
In July 2015, the FASB issued ASU 2015-11, “ Inventory
(Topic 330): Simplifying the Measurement of
Inventory”,
In February 2016, the FASB issued ASU
No. 2016-02, “Leases (Topic 842)”
In March 2016, the FASB issued ASU No. 2016-07,
“ Investments—Equity Method and Joint Ventures (Topic
323): Simplifying the Transition to the Equity Method of
Accounting,
In March 2016, the FASB issued ASU No. 2016-09,
“ Compensation — Stock Compensation (Topic 718):
Improvements to Employee Share-Based Payment Accounting
In April 2016, the FASB issued ASU No. 2016-10,
“ Revenue from Contracts with Customers (Topic 606):
Identifying Performance Obligations and Licensing Revenue from Contracts with
Customers”,</t>
  </si>
  <si>
    <t>ACCOUNTS RECEIVABLE</t>
  </si>
  <si>
    <t>3. ACCOUNTS RECEIVABLE
Accounts receivable consisted of the following as of:
April 30,
January 30,
2016 2016
(in thousands)
Trade accounts $ 192,668 $ 144,708
Royalties 3,986 5,892
Other receivables 1,841 1,769
Total 198,495 152,369
Less: allowances (24,262 ) (20,303 )
Total $ 174,233 $ 132,066</t>
  </si>
  <si>
    <t>INVENTORIES</t>
  </si>
  <si>
    <t>4. INVENTORIES
Inventories are stated at the lower of cost (weighted moving
average cost) or market. Cost principally consists of the purchase
price, customs, duties, freight, and commissions to buying
agents.
Inventories consisted of the following as of:
April 30,
January 30,
2016 2016
(in thousands)
Finished goods $ 153,581 $ 182,414
Raw materials and in process 92 336
Total $ 153,673 $ 182,750</t>
  </si>
  <si>
    <t>INVESTMENTS</t>
  </si>
  <si>
    <t>5. INVESTMENTS
The Company’s investments include certificates of deposit at
April 30, 2016 and January 30, 2016. Certificates of
deposit are classified as available-for-sale with $10.3 million
with maturity dates within one year or less. The estimated fair
value of the marketable securities is based on quoted prices in an
active market (Level 1 fair value measures).
Investments consisted of the following as of April 30,
2016:
Gross Gross
Estimated
Cost Unrealized Gains Unrealized Losses Fair Value
(in thousands)
Certificates of deposit 10,281 0 (2 ) 10,279
Total investments $ 10,281 $ 0 $ (2 ) $ 10,279
Investments consisted of the following as of January 30,
2016:
Gross Gross
Estimated
Cost Unrealized Gains Unrealized Losses Fair Value
(in thousands)
Certificates of deposit 9,791 0 (9 ) 9,782
Total investments $ 9,791 $ 0 $ (9 ) $ 9,782</t>
  </si>
  <si>
    <t>PROPERTY AND EQUIPMENT</t>
  </si>
  <si>
    <t>6. PROPERTY AND EQUIPMENT
Property and equipment consisted of the following as of:
April 30,
January 30,
2016 2016
(in thousands)
Furniture, fixtures and equipment $ 86,384 $ 84,634
Buildings and building improvements 19,916 19,462
Vehicles 556 523
Leasehold improvements 47,717 46,882
Land 9,430 9,430
Total 164,003 160,931
Less: accumulated depreciation and amortization (99,240 ) (97,023 )
Total $ 64,763 $ 63,908
The above table of property and equipment includes assets held
under capital leases as of:
April 30,
January 30,
2016 2016
(in thousands)
Furniture, fixtures and equipment $ 810 $ 810
Less: accumulated depreciation and amortization (249 ) (182 )
Total $ 561 $ 628
For the three months ended April 30, 2016 and May 2,
2015, depreciation and amortization expense relating to property
and equipment amounted to $3.3 million for each of the periods.
These amounts include amortization expense for leased property
under capital leases.</t>
  </si>
  <si>
    <t>OTHER INTANGIBLE ASSETS</t>
  </si>
  <si>
    <t xml:space="preserve">7. OTHER INTANGIBLE ASSETS
Trademarks
Trademarks included in other intangible assets, net, are considered
indefinite-lived assets and totaled $184.1 million at
April 30, 2016 and January 30, 2016.
On March 19, 2015, the Company entered into an agreement to
sell the intellectual property of its C&amp;C California brand
to a third party. The sales price was $2.5 million, which was
collected during the first quarter of fiscal 2016. In connection
with this transaction, the Company recorded a loss of ($0.7)
million in the licensing segment.
Other
Other intangible assets represent customer lists as of:
April 30,
January 30,
2016 2016
(in thousands)
Customer lists $ 8,450 $ 8,450
Less: accumulated amortization (4,894 ) (4,677 )
Total $ 3,556 $ 3,773
For the three months ended April 30, 2016 and May 2,
2015, amortization expense relating to customer lists amounted to
approximately $0.2 million for each of the periods. Other
intangible assets are amortized over their estimated useful lives
of 10 years. Assuming no impairment, the table sets forth the
estimated amortization expense for future periods based on recorded
amounts as of January 30, 2016:
(in thousands)
2017 $ 868
2018 835
2019 793
2020 734
2021 543 </t>
  </si>
  <si>
    <t>LETTER OF CREDIT FACILITIES</t>
  </si>
  <si>
    <t>8. LETTER OF CREDIT FACILITIES
Borrowings and availability under letter of credit facilities
consisted of the following as of:
April 30,
January 30,
2016 2016
(in thousands)
Total letter of credit facilities $ 30,292 $ 30,286
Outstanding letters of credit (11,395 ) (11,395 )
Total credit available $ 18,897 $ 18,891</t>
  </si>
  <si>
    <t>ADVERTISING AND RELATED COSTS</t>
  </si>
  <si>
    <t>9. ADVERTISING AND RELATED COSTS
The Company’s accounting policy relating to advertising and
related costs is to expense these costs in the period incurred.
Advertising and related costs were approximately $4.3 million and
$3.8 million for the three months ended April 30, 2016 and
May 2, 2015, respectively, and are included in selling,
general and administrative expenses.</t>
  </si>
  <si>
    <t>NET INCOME PER SHARE</t>
  </si>
  <si>
    <t>10. NET INCOME PER SHARE
Basic net income per share is computed by dividing net income by
the weighted average shares of outstanding common stock. The
calculation of diluted net income per share is similar to basic
earnings per share except that the denominator includes potentially
dilutive common stock. The potentially dilutive common stock
included in the Company’s computation of diluted net income
per share includes the effects of stock options, stock appreciation
rights (“SARS”), and unvested restricted shares as
determined using the treasury stock method.
The following table sets forth the computation of basic and diluted
income per share:
Three Months Ended
April 30,
May 2,
2016 2015
(in thousands, except per share data)
Numerator:
Net income $ 14,250 $ 9,411
Denominator:
Basic-weighted average shares 14,810 14,649
Dilutive effect: equity awards 250 512
Diluted-weighted average shares 15,060 15,161
Basic income per share $ 0.96 $ 0.64
Diluted income per share $ 0.95 $ 0.62
Antidilutive effect: (1) 804 479
(1) Represents weighted average of stock
options to purchase shares of common stock, SARS and restricted
stock that were not included in computing diluted income per share
because their effects were antidilutive for the respective
periods.</t>
  </si>
  <si>
    <t>EQUITY</t>
  </si>
  <si>
    <t>11. EQUITY
The following table reflects the changes in equity:
Changes in Equity
(in thousands)
Equity at January 30, 2016 $ 291,481
Comprehensive income 16,075
Share transactions under employee equity compensation plans 454
Equity at April 30, 2016 $ 308,010
Equity at January 31, 2015 $ 302,017
Comprehensive income 10,477
Share transactions under employee equity compensation plans 895
Equity at May 2, 2015 $ 313,389</t>
  </si>
  <si>
    <t>ACCUMULATED OTHER COMPREHENSIVE LOSS</t>
  </si>
  <si>
    <t>12. ACCUMULATED OTHER COMPREHENSIVE LOSS
Changes in accumulated other comprehensive loss by component, net
of tax:
Unrealized Foreign
Unrealized
(Loss) Gain on
Currency Translation
Gain (Loss) on
Pension Liability Adjustments, Net Investments Total
(in thousands)
Balance, January 30, 2016 $ (7,368 ) $ (7,131 ) $ (9 ) $ (14,508 )
Other comprehensive income before reclassifications
— 1,663 7 1,670
Amounts reclassified from accumulated other comprehensive
income 155
—
— 155
Balance, April 30, 2016 $ (7,213 ) $ (5,468 ) $ (2 ) $ (12,683 )
Unrealized Foreign
Unrealized
(Loss) Gain on
Currency Translation
(Loss) Gain on
Pension Liability Adjustments, Net Investments Total
(in thousands)
Balance, January 31, 2015 $ (8,085 ) $ (4,774 ) $ 7 $ (12,852 )
Other comprehensive income before reclassifications
— 938 (7 ) 931
Amounts reclassified from accumulated other comprehensive
income 135
—
— 135
Balance, May 2, 2015 $ (7,950 ) $ (3,836 ) $
— $ (11,786 )
A summary of the impact on the condensed consolidated statement of
income line items is as follows:
Three Months Ended
April 30, 2016 May 2, 2015
(in thousands)
Amortization of defined benefit pension items
Actuarial gains $ 155 $ 135
Selling, general and administrative expenses
Tax provision
—
—
Total, net of tax $ 155 $ 135</t>
  </si>
  <si>
    <t>INCOME TAXES</t>
  </si>
  <si>
    <t>13. INCOME TAXES
The Company or one of its subsidiaries files income tax returns in
the U.S. federal jurisdiction, and various state and foreign
jurisdictions. The Company’s U.S. federal income tax returns
for fiscal 2011 through fiscal 2016 are open tax years. The
Company’s state and foreign tax filings are subject to
varying statutes of limitations. The Company’s unrecognized
state tax benefits are related to open tax years from fiscal 2005
through fiscal 2017, depending on each state’s particular
statute of limitation. As of April 30, 2016, the fiscal 2011,
2012 and 2013 U.S. federal income tax returns are under examination
as well as various state, local, and foreign income tax returns, by
various taxing authorities.
The Company has a $1.1 million liability recorded for unrecognized
tax benefits as of January 30, 2016, which includes interest
and penalties of $0.2 million. The Company recognizes interest and
penalties accrued related to unrecognized tax benefits in income
tax expense. All of the unrecognized tax benefits, if recognized,
would affect the Company’s effective tax rate. During the
three months ended April 30, 2016, the total amount of
unrecognized tax benefits increased by approximately $50,000. The
change to the total amount of the unrecognized tax benefit for the
three months ended April 30, 2016 included an increase in
interest and penalties of approximately $26,000.
The Company does not currently anticipate a resolution within the
next twelve months for any of the remaining unrecognized tax
benefits as of April 30, 2016. The statute of limitations
related to the Company’s fiscal 2011, 2012 and 2013 U.S.
federal tax years has been extended as part of the examination and
is not expected to lapse within the next twelve months.
At the end of fiscal 2016, the Company maintained a $46.2 million
valuation allowance against its remaining domestic deferred tax
asset; including, but not limited to, the federal net operating
loss carryforward and the U.S. state net operating loss
carryforwards, whose utilization is not restricted by factors
beyond the Company’s control.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losses is considered
strong negative evidence in that evaluation. Although the Company
recognized pretax earnings in the first quarter of fiscal 2017, by
itself that does not represent sufficient positive evidence that
the deferred tax asset will be realized to warrant removing the
valuation allowances established against the U.S. deferred tax
assets. Deferred tax assets without valuation allowances remain in
certain foreign tax jurisdictions, where supported by the
evidence.</t>
  </si>
  <si>
    <t>STOCK OPTIONS, STOCK APPRECIATION RIGHTS AND RESTRICTED SHARES</t>
  </si>
  <si>
    <t>14. STOCK OPTIONS, STOCK APPRECIATION RIGHTS AND RESTRICTED
SHARES
During the three months ended April 30, 2016, the Company
granted an aggregate of 86,173 shares of restricted stock to
certain key employees, which vest primarily over a three-year
period, at an estimated value of $1.6 million. This value is being
recorded as compensation expense on a straight-line basis over the
vesting period of the restricted stock.
During the three months ended April 30, 2016, the Company
granted performance based restricted stock to certain key
employees. Such stock generally vests 100% in April 2019, provided
that each employee is still an employee of the Company on such
date, and the Company has met certain performance criteria. A
total of 184,044 shares of performance-based restricted stock were
issued at an estimated value of $1.9 million.
During the three months ended April 30, 2016, a total of
159,862 shares of restricted stock vested, of which 46,000 shares
were withheld to cover the employees’ statutory income tax
requirements. The estimated value of the withheld shares was $0.9
million.</t>
  </si>
  <si>
    <t>SEGMENT INFORMATION</t>
  </si>
  <si>
    <t>15. SEGMENT INFORMATION
The Company has four reportable segments: Men’s Sportswear
and Swim, Women’s Sportswear, Direct-to-Consumer and
Licensing. The Men’s Sportswear and Swim and Women’s
Sportswear segments derive revenues from the design, import and
distribution of apparel to department stores and other retail
outlets, principally throughout the United
States. The Direct-to-Consumer segment derives its
revenues from the sale of the Company’s branded and licensed
products through the Company’s retail stores and e-commerce
platforms. The Licensing segment derives its revenues from
royalties associated from the use of the Company’s brand
names, principally Perry Ellis, Original Penguin, Laundry, Gotcha,
Pro Player, Farah, Ben Hogan, John Henry, Jantzen, and Savane.
The Company allocates certain corporate selling, general and
administrative expenses based primarily on the revenues generated
by the segments.
Three Months Ended
April 30,
May 2,
2016 2015
(in thousands)
Revenues:
Men’s Sportswear and Swim $ 197,925 $ 198,453
Women’s Sportswear 32,489 38,823
Direct-to-Consumer 20,461 20,981
Licensing 10,419 8,157
Total revenues $ 261,294 $ 266,414
Depreciation and amortization:
Men’s Sportswear and Swim $ 1,897 $ 1,875
Women’s Sportswear 614 500
Direct-to-Consumer 896 904
Licensing 60 43
Total depreciation and amortization $ 3,467 $ 3,322
Operating income (loss):
Men’s Sportswear and Swim $ 16,942 $ 11,330
Women’s Sportswear (351 ) 1,382
Direct-to-Consumer (3,372 ) (1,866 )
Licensing (1) 8,464 5,627
Total operating income $ 21,683 $ 16,473
Total interest expense 2,025 3,627
Total net income before income taxes $ 19,658 $ 12,846
(1) Operating income for the licensing
segment for the three months ended May 2, 2015 includes a loss
on sale of long-lived assets in the amount of ($0.7) million. See
footnote 7 to the unaudited condensed consolidated financial
statements for further information.</t>
  </si>
  <si>
    <t>BENEFIT PLAN</t>
  </si>
  <si>
    <t>16. BENEFIT PLAN
The Company sponsors a qualified pension plan. The following table
provides the components of net benefit cost for the plan during the
first quarter of fiscal 2017 and 2016:
Three Months Ended
April 30,
May 2,
2016 2015
(in thousands)
Service cost $ 63 $ 63
Interest cost 124 337
Expected return on plan assets (87 ) (658 )
Amortization of net gain 155 135
Net periodic benefit cost (income) $ 255 $ (123 )</t>
  </si>
  <si>
    <t>SENIOR SUBORDINATED NOTES PAYABLE</t>
  </si>
  <si>
    <t>17. SENIOR SUBORDINATED NOTES PAYABLE
In March 2011, the Company issued $150 million 7 7 8 7 8
On April 6, 2015, the Company elected to call for the partial
redemption of $100 million of its $150 million 7 7 8 7 8 7 8
Certain Covenants.</t>
  </si>
  <si>
    <t>SENIOR CREDIT FACILITY</t>
  </si>
  <si>
    <t>18. SENIOR CREDIT FACILITY
On April 22, 2015, the Company amended and restated its
existing senior credit facility (the “Credit
Facility”), with Wells Fargo Bank, National Association, as
agent for the lenders, and Bank of America, N.A., as syndication
agent. The Credit Facility provides a revolving credit facility of
up to an aggregate amount of $200 million. The Credit Facility has
been extended through April 30, 2020 (“Maturity
Date”). In connection with this amendment and restatement,
the Company paid fees in the amount of $0.6 million. These fees
will be amortized over the term of the credit facility as interest
expense. At April 30, 2016, the Company had outstanding
borrowings of $100.9 million under the Credit Facility. At
January 30, 2016, the Company had outstanding borrowings of
$61.8 million, under the Credit Facility.
Certain Covenants 7 8
Borrowing Base.
Interest.
Security</t>
  </si>
  <si>
    <t>FAIR VALUE MEASUREMENTS</t>
  </si>
  <si>
    <t>19. FAIR VALUE MEASUREMENTS
Accounts receivable, accounts payable, accrued interest payable
and accrued expenses
Investments.
Real estate mortgages.
Senior credit facility.
Senior subordinated notes payable
These estimated fair value amounts have been determined using
available market information and appropriate valuation methods.</t>
  </si>
  <si>
    <t>COMMITMENTS AND CONTINGENCIES</t>
  </si>
  <si>
    <t>20. COMMITMENTS AND CONTINGENCIES
On April 20, 2016, the Company entered into an employment
agreement with George Feldenkreis, the Company’s Executive
Chairman. The term of the employment agreement shall continue
until the death, or termination of the employment agreement by the
Company or Mr. Feldenkreis. He will be paid a base salary
of not less than $750,000 per year during the term of employment
and, among other things, a lump sum payment of $1.0 million upon
the termination of his employment in most
circumstances. Additionally, he is entitled to participate in
the Company’s incentive compensation plans.
On April 20, 2016, the Company entered into an employment
agreement with Oscar Feldenkreis, the Company’s Vice Chairman
of the Board of Directors, Chief Executive Officer and President.
The term of the employment agreement ends on February 2, 2019.
Pursuant to the employment agreement he will be paid a base salary
of not less than $1,350,000 per year during the term of his
employment with the Company. Additionally, he is entitled to
participate in the Company’s incentive compensation
plans.</t>
  </si>
  <si>
    <t>CONDENSED CONSOLIDATING FINANCIAL STATEMENTS</t>
  </si>
  <si>
    <t>21. CONDENSED CONSOLIDATING FINANCIAL STATEMENTS
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on a combined, or where
appropriate, consolidated basis. Additional columns present
eliminating adjustments and consolidated totals as of
April 30, 2016 and January 30, 2016 and for the three
months ended April 30, 2016 and May 2, 2015. The combined
Guarantors are 100% owned subsidiaries of Perry Ellis
International, Inc., and have fully and unconditionally guaranteed
the senior subordinated notes payable on a joint and several
basis.
PERRY ELLIS INTERNATIONAL, INC. AND
SUBSIDIARIES CONDENSED CONSOLIDATING BALANCE SHEET
(UNAUDITED) AS OF APRIL 30, 2016 (amounts in thousands)
Parent Only Guarantors Non-Guarantors Eliminations Consolidated
ASSETS
Current Assets:
Cash and cash equivalents $
— $ 3,399 $ 23,554 $
— $ 26,953
Accounts receivable, net
— 146,714 27,519
— 174,233
Intercompany receivable, net 82,603
—
— (82,603 )
—
Inventories
— 129,936 23,737
— 153,673
Investment, at fair value
—
— 10,279
— 10,279
Prepaid expenses and other current assets
— 6,977 730
— 7,707
Total current assets 82,603 287,026 85,819 (82,603 ) 372,845
Property and equipment, net
— 61,980 2,783
— 64,763
Other intangible assets, net
— 155,370 32,332
— 187,702
Deferred income taxes
—
— 470
— 470
Investment in subsidiaries 278,966
—
— (278,966 )
—
Other assets
— 2,043 805
— 2,848
TOTAL $ 361,569 $ 506,419 $ 122,209 $ (361,569 ) $ 628,628
LIABILITIES AND EQUITY
Current Liabilities:
Accounts payable $
— $ 46,847 $ 4,697 $
— $ 51,544
Accrued expenses and other liabilities
— 22,275 4,761
— 27,036
Accrued interest payable 601
—
—
— 601
Income taxes payable 3,394 190 763 (1,696 ) 2,651
Unearned revenues
— 3,141 1,151
— 4,292
Deferred pension obligation
— 12,124 65
— 12,189
Intercompany payable, net
— 68,566 20,116 (88,682 )
—
Total current liabilities 3,995 153,143 31,553 (90,378 ) 98,313
Senior subordinated notes payable, net 49,564
—
—
— 49,564
Senior credit facility
— 100,872
—
— 100,872
Real estate mortgages
— 21,112
—
— 21,112
Unearned revenues and other long-term liabilities
— 15,073 235
— 15,308
Deferred income taxes
— 33,753
— 1,696 35,449
Total long-term liabilities 49,564 170,810 235 1,696 222,305
Total liabilities 53,559 323,953 31,788 (88,682 ) 320,618
Total equity 308,010 182,466 90,421 (272,887 ) 308,010
TOTAL $ 361,569 $ 506,419 $ 122,209 $ (361,569 ) $ 628,628
PERRY ELLIS INTERNATIONAL, INC. AND
SUBSIDIARIES CONDENSED CONSOLIDATING BALANCE SHEET AS OF JANUARY 30, 2016 (amounts in thousands)
Parent Only Guarantors Non-Guarantors Eliminations Consolidated
ASSETS
Current Assets:
Cash and cash equivalents $
— $ 775 $ 31,127 $
— $ 31,902
Accounts receivable, net
— 106,018 26,048
— 132,066
Intercompany receivable, net 74,091
—
— (74,091 )
—
Inventories
— 155,703 27,047
— 182,750
Investment, at fair value
—
— 9,782
— 9,782
Deferred income taxes
—
—
—
—
—
Prepaid income taxes 1,017
—
— 801 1,818
Prepaid expenses and other current assets
— 7,426 1,035
— 8,461
Total current assets 75,108 269,922 95,039 (73,290 ) 366,779
Property and equipment, net
— 61,260 2,648
— 63,908
Other intangible assets, net
— 155,587 32,332
— 187,919
Investment in subsidiaries 267,422
—
— (267,422 )
—
Deferred income taxes
—
— 442
— 442
Other assets
— 2,150 777
— 2,927
TOTAL $ 342,530 $ 488,919 $ 131,238 $ (340,712 ) $ 621,975
LIABILITIES AND EQUITY
Current Liabilities:
Accounts payable $
— $ 89,961 $ 13,723 $
— $ 103,684
Accrued expenses and other liabilities
— 21,524 4,973
— 26,497
Accrued interest payable 1,521
—
—
— 1,521
Income taxes payable
— 623 272 (895 )
—
Unearned revenues
— 2,952 1,261
— 4,213
Deferred pension obligation
— 12,025 82
— 12,107
Intercompany payable, net
— 60,384 21,449 (81,833 )
—
Total current liabilities 1,521 187,469 41,760 (82,728 ) 148,022
Senior subordinated notes payable, net 49,528
—
—
— 49,528
Senior credit facility
— 61,758
—
— 61,758
Real estate mortgages
— 21,318
—
— 21,318
Unearned revenues and other long-term liabilities
— 14,608 245
— 14,853
Deferred income taxes
— 33,319
— 1,696 35,015
Total long-term liabilities 49,528 131,003 245 1,696 182,472
Total liabilities 51,049 318,472 42,005 (81,032 ) 330,494
Total equity 291,481 170,447 89,233 (259,680 ) 291,481
TOTAL $ 342,530 $ 488,919 $ 131,238 $ (340,712 ) $ 621,975
PERRY ELLIS INTERNATIONAL, INC. AND
SUBSIDIARIES CONDENSED CONSOLIDATING STATEMENT OF
COMPREHENSIVE INCOME (UNAUDITED) FOR THE THREE MONTHS ENDED APRIL 30, 2016 (amounts in thousands)
Non-
Parent Only Guarantors Guarantors Eliminations Consolidated
Revenues:
Net sales $
— $ 224,905 $ 25,970 $
— $ 250,875
Royalty income
— 7,214 3,205
— 10,419
Total revenues
— 232,119 29,175
— 261,294
Cost of sales
— 148,976 17,234
— 166,210
Gross profit
— 83,143 11,941
— 95,084
Operating expenses:
Selling, general and administrative expenses
— 61,433 8,501
— 69,934
Depreciation and amortization
— 3,191 276
— 3,467
Total operating expenses
— 64,624 8,777
— 73,401
Operating income
— 18,519 3,164
— 21,683
Interest expense
— 2,034 (9 )
— 2,025
Net income before income taxes
— 16,485 3,173
— 19,658
Income tax provision
— 4,466 942
— 5,408
Equity in earnings of subsidiaries, net 14,250
—
— (14,250 )
—
Net income 14,250 12,019 2,231 (14,250 ) 14,250
Other comprehensive income 1,825 155 1,670 (1,825 ) 1,825
Comprehensive income $ 16,075 $ 12,174 $ 3,901 $ (16,075 ) $ 16,075
PERRY ELLIS INTERNATIONAL, INC. AND
SUBSIDIARIES CONDENSED CONSOLIDATING STATEMENT OF
COMPREHENSIVE INCOME (UNAUDITED) FOR THE THREE MONTHS ENDED MAY 2, 2015 (amounts in thousands)
Non-
Parent Only Guarantors Guarantors Eliminations Consolidated
Revenues:
Net sales $
— $ 232,279 $ 25,978 $
— $ 258,257
Royalty income
— 4,912 3,245
— 8,157
Total revenues
— 237,191 29,223
— 266,414
Cost of sales
— 160,251 16,063
— 176,314
Gross profit
— 76,940 13,160
— 90,100
Operating expenses:
Selling, general and administrative expenses
— 59,845 9,763
— 69,608
Depreciation and amortization
— 3,024 298
— 3,322
Total operating expenses
— 62,869 10,061
— 72,930
Loss on sale of long-lived assets
— (697 )
—
— (697 )
Operating income
— 13,374 3,099
— 16,473
Interest expense
— 3,567 60
— 3,627
Net income before income taxes
— 9,807 3,039
— 12,846
Income tax provision
— 3,081 354
— 3,435
Equity in earnings of subsidiaries, net 9,411
—
— (9,411 )
—
Net income 9,411 6,726 2,685 (9,411 ) 9,411
Other comprehensive income 1,066 135 931 (1,066 ) 1,066
Comprehensive income $ 10,477 $ 6,861 $ 3,616 $ (10,477 ) $ 10,477
PERRY ELLIS INTERNATIONAL, INC. AND
SUBSIDIARIES CONDENSED CONSOLIDATING STATEMENT OF CASH FLOWS
(UNAUDITED) FOR THE THREE MONTHS ENDED APRIL 30, 2016 (amounts in thousands)
Non-
Parent Only Guarantors Guarantors Eliminations Consolidated
NET CASH PROVIDED BY (USED IN) OPERATING ACTIVITIES: $ 6,192 $ (40,153 ) $ (7,745 ) $ 2,706 $ (39,000 )
CASH FLOWS FROM INVESTING ACTIVITIES:
Purchase of property and equipment
— (3,742 ) (356 )
— (4,098 )
Purchase of investments
—
— (2,455 )
— (2,455 )
Proceeds from investments maturities
—
— 1,965
— 1,965
Intercompany transactions (5,993 )
—
— 5,993
—
Net cash used in investing activities (5,993 ) (3,742 ) (846 ) 5,993 (4,588 )
CASH FLOWS FROM FINANCING ACTIVITIES:
Borrowings from senior credit facility
— 123,995
—
— 123,995
Payments on senior credit facility
— (84,881 )
—
— (84,881 )
Payments on real estate mortgages
— (212 )
—
— (212 )
Payments on capital leases
— (64 )
—
— (64 )
Dividends paid to stockholder
—
— 2,706 (2,706 )
—
Intercompany transactions
— 7,681 (1,489 ) (6,192 )
—
Net cash provided by financing activities
— 46,519 1,217 (8,898 ) 38,838
Effect of exchange rate changes on cash and cash equivalents (199 )
— (199 ) 199 (199 )
NET INCREASE (DECREASE) IN CASH AND CASH EQUIVALENTS
— 2,624 (7,573 )
— (4,949 )
CASH AND CASH EQUIVALENTS AT BEGINNING OF PERIOD
— 775 31,127
— 31,902
CASH AND CASH EQUIVALENTS AT END OF PERIOD $
— $ 3,399 $ 23,554 $
— $ 26,953
PERRY ELLIS INTERNATIONAL, INC. AND
SUBSIDIARIES CONDENSED CONSOLIDATING STATEMENT OF CASH FLOWS
(UNAUDITED) FOR THE THREE MONTHS ENDED MAY 2, 2015 (amounts in thousands)
Non-
Parent Only Guarantors Guarantors Eliminations Consolidated
NET CASH USED IN OPERATING ACTIVITIES: $ (1,639 ) $ (34,209 ) $ (3,820 ) $ — $ (39,668 )
CASH FLOWS FROM INVESTING ACTIVITIES:
Purchase of property and equipment
— (2,969 ) (350 ) — (3,319 )
Purchase of investments
—
— (2,640 ) — (2,640 )
Proceeds from investments maturities
—
— 8,580 — 8,580
Proceeds on sale of intangible assets
— 2,500 — — 2,500
Intercompany transactions 721
— — (721 ) —
Net cash provided by (used in) investing activities 721 (469 ) 5,590 (721 ) 5,121
CASH FLOWS FROM FINANCING ACTIVITIES:
Borrowings from senior credit facility
— 90,036
—
— 90,036
Payments on senior credit facility
— (80,366 )
—
— (80,366 )
Payments on real estate mortgages
— (206 )
—
— (206 )
Payments on capital leases
— (77 )
—
— (77 )
Deferred financing fees
— (569 )
—
— (569 )
Proceeds from exercise of stock options 114
—
—
— 114
Tax benefit from exercise of equity instruments 396
—
—
— 396
Intercompany transactions
— (1,002 ) (127 ) 1,129
—
Net cash provided by (used in) financing activities 510 7,816 (127 ) 1,129 9,328
Effect of exchange rate changes on cash and cash equivalents 408
— 408 (408 ) 408
NET (DECREASE) INCREASE IN CASH AND CASH EQUIVALENTS
— (26,862 ) 2,051
— (24,811 )
CASH AND CASH EQUIVALENTS AT BEGINNING OF PERIOD
— 30,055 13,492
— 43,547
CASH AND CASH EQUIVALENTS AT END OF PERIOD $ — $ 3,193 $ 15,543 $
— $ 18,736</t>
  </si>
  <si>
    <t>ACCOUNTS RECEIVABLE (Tables)</t>
  </si>
  <si>
    <t>Components of Accounts Receivable</t>
  </si>
  <si>
    <t>Accounts receivable consisted of the following as of:
April 30,
January 30,
2016 2016
(in thousands)
Trade accounts $ 192,668 $ 144,708
Royalties 3,986 5,892
Other receivables 1,841 1,769
Total 198,495 152,369
Less: allowances (24,262 ) (20,303 )
Total $ 174,233 $ 132,066</t>
  </si>
  <si>
    <t>INVENTORIES (Tables)</t>
  </si>
  <si>
    <t>Summary of Inventories</t>
  </si>
  <si>
    <t>Inventories consisted of the following as of:
April 30,
January 30,
2016 2016
(in thousands)
Finished goods $ 153,581 $ 182,414
Raw materials and in process 92 336
Total $ 153,673 $ 182,750</t>
  </si>
  <si>
    <t>INVESTMENTS (Tables)</t>
  </si>
  <si>
    <t>Investments</t>
  </si>
  <si>
    <t>Investments consisted of the following as of April 30,
2016:
Gross Gross
Estimated
Cost Unrealized Gains Unrealized Losses Fair Value
(in thousands)
Certificates of deposit 10,281 0 (2 ) 10,279
Total investments $ 10,281 $ 0 $ (2 ) $ 10,279
Investments consisted of the following as of January 30,
2016:
Gross Gross
Estimated
Cost Unrealized Gains Unrealized Losses Fair Value
(in thousands)
Certificates of deposit 9,791 0 (9 ) 9,782
Total investments $ 9,791 $ 0 $ (9 ) $ 9,782</t>
  </si>
  <si>
    <t>PROPERTY AND EQUIPMENT (Tables)</t>
  </si>
  <si>
    <t>Summary of Property and Equipment</t>
  </si>
  <si>
    <t>Property and equipment consisted of the following as of:
April 30,
January 30,
2016 2016
(in thousands)
Furniture, fixtures and equipment $ 86,384 $ 84,634
Buildings and building improvements 19,916 19,462
Vehicles 556 523
Leasehold improvements 47,717 46,882
Land 9,430 9,430
Total 164,003 160,931
Less: accumulated depreciation and amortization (99,240 ) (97,023 )
Total $ 64,763 $ 63,908</t>
  </si>
  <si>
    <t>Summary of Property and Equipment Includes Assets Held under Capital Leases</t>
  </si>
  <si>
    <t>The above table of property and equipment includes assets held
under capital leases as of:
April 30,
January 30,
2016 2016
(in thousands)
Furniture, fixtures and equipment $ 810 $ 810
Less: accumulated depreciation and amortization (249 ) (182 )
Total $ 561 $ 628</t>
  </si>
  <si>
    <t>OTHER INTANGIBLE ASSETS (Tables)</t>
  </si>
  <si>
    <t>Summary of Other Intangible Assets</t>
  </si>
  <si>
    <t>Other intangible assets represent customer lists as of:
April 30,
January 30,
2016 2016
(in thousands)
Customer lists $ 8,450 $ 8,450
Less: accumulated amortization (4,894 ) (4,677 )
Total $ 3,556 $ 3,773</t>
  </si>
  <si>
    <t>Schedule of Estimated Amortization Expense for Future Periods</t>
  </si>
  <si>
    <t xml:space="preserve">Assuming no impairment, the table sets forth the estimated
amortization expense for future periods based on recorded amounts
as of January 30, 2016:
(in thousands)
2017 $ 868
2018 835
2019 793
2020 734
2021 543 </t>
  </si>
  <si>
    <t>LETTER OF CREDIT FACILITIES (Tables)</t>
  </si>
  <si>
    <t>Borrowings and Availability under Letter of Credit Facilities</t>
  </si>
  <si>
    <t>Borrowings and availability under letter of credit facilities
consisted of the following as of:
April 30,
January 30,
2016 2016
(in thousands)
Total letter of credit facilities $ 30,292 $ 30,286
Outstanding letters of credit (11,395 ) (11,395 )
Total credit available $ 18,897 $ 18,891</t>
  </si>
  <si>
    <t>NET INCOME PER SHARE (Tables)</t>
  </si>
  <si>
    <t>Calculation of Basic and Diluted Income Per Share</t>
  </si>
  <si>
    <t>The following table sets forth the computation of basic and diluted
income per share:
Three Months Ended
April 30,
May 2,
2016 2015
(in thousands, except per share data)
Numerator:
Net income $ 14,250 $ 9,411
Denominator:
Basic-weighted average shares 14,810 14,649
Dilutive effect: equity awards 250 512
Diluted-weighted average shares 15,060 15,161
Basic income per share $ 0.96 $ 0.64
Diluted income per share $ 0.95 $ 0.62
Antidilutive effect: (1) 804 479
(1) Represents weighted average of stock
options to purchase shares of common stock, SARS and restricted
stock that were not included in computing diluted income per share
because their effects were antidilutive for the respective
periods.</t>
  </si>
  <si>
    <t>EQUITY (Tables)</t>
  </si>
  <si>
    <t>Changes in Equity</t>
  </si>
  <si>
    <t>The following table reflects the changes in equity:
Changes in Equity
(in thousands)
Equity at January 30, 2016 $ 291,481
Comprehensive income 16,075
Share transactions under employee equity compensation plans 454
Equity at April 30, 2016 $ 308,010
Equity at January 31, 2015 $ 302,017
Comprehensive income 10,477
Share transactions under employee equity compensation plans 895
Equity at May 2, 2015 $ 313,389</t>
  </si>
  <si>
    <t>ACCUMULATED OTHER COMPREHENSIVE LOSS (Tables)</t>
  </si>
  <si>
    <t>Changes in Accumulated Other Comprehensive Loss by Component Net of Tax</t>
  </si>
  <si>
    <t>Changes in accumulated other comprehensive loss by component, net
of tax:
Unrealized Foreign
Unrealized
(Loss) Gain on
Currency Translation
Gain (Loss) on
Pension Liability Adjustments, Net Investments Total
(in thousands)
Balance, January 30, 2016 $ (7,368 ) $ (7,131 ) $ (9 ) $ (14,508 )
Other comprehensive income before reclassifications
— 1,663 7 1,670
Amounts reclassified from accumulated other comprehensive
income 155
—
— 155
Balance, April 30, 2016 $ (7,213 ) $ (5,468 ) $ (2 ) $ (12,683 )
Unrealized Foreign
Unrealized
(Loss) Gain on
Currency Translation
(Loss) Gain on
Pension Liability Adjustments, Net Investments Total
(in thousands)
Balance, January 31, 2015 $ (8,085 ) $ (4,774 ) $ 7 $ (12,852 )
Other comprehensive income before reclassifications
— 938 (7 ) 931
Amounts reclassified from accumulated other comprehensive
income 135
—
— 135
Balance, May 2, 2015 $ (7,950 ) $ (3,836 ) $
— $ (11,786 )</t>
  </si>
  <si>
    <t>Summary of Impact on Condensed Consolidated Statement of Income Line Items</t>
  </si>
  <si>
    <t>A summary of the impact on the condensed consolidated statement of
income line items is as follows:
Three Months Ended
April 30, 2016 May 2, 2015
(in thousands)
Amortization of defined benefit pension items
Actuarial gains $ 155 $ 135
Selling, general and administrative expenses
Tax provision
—
—
Total, net of tax $ 155 $ 135</t>
  </si>
  <si>
    <t>SEGMENT INFORMATION (Tables)</t>
  </si>
  <si>
    <t>Segment Information</t>
  </si>
  <si>
    <t>The Company allocates certain corporate selling, general and
administrative expenses based primarily on the revenues generated
by the segments.
Three Months Ended
April 30,
May 2,
2016 2015
(in thousands)
Revenues:
Men’s Sportswear and Swim $ 197,925 $ 198,453
Women’s Sportswear 32,489 38,823
Direct-to-Consumer 20,461 20,981
Licensing 10,419 8,157
Total revenues $ 261,294 $ 266,414
Depreciation and amortization:
Men’s Sportswear and Swim $ 1,897 $ 1,875
Women’s Sportswear 614 500
Direct-to-Consumer 896 904
Licensing 60 43
Total depreciation and amortization $ 3,467 $ 3,322
Operating income (loss):
Men’s Sportswear and Swim $ 16,942 $ 11,330
Women’s Sportswear (351 ) 1,382
Direct-to-Consumer (3,372 ) (1,866 )
Licensing (1) 8,464 5,627
Total operating income $ 21,683 $ 16,473
Total interest expense 2,025 3,627
Total net income before income taxes $ 19,658 $ 12,846
(1) Operating income for the licensing
segment for the three months ended May 2, 2015 includes a loss
on sale of long-lived assets in the amount of ($0.7) million. See
footnote 7 to the unaudited condensed consolidated financial
statements for further information.</t>
  </si>
  <si>
    <t>BENEFIT PLAN (Tables)</t>
  </si>
  <si>
    <t>Components of Net Benefit Cost</t>
  </si>
  <si>
    <t>The following table provides the components of net benefit cost for
the plan during the first quarter of fiscal 2017 and 2016:
Three Months Ended
April 30,
May 2,
2016 2015
(in thousands)
Service cost $ 63 $ 63
Interest cost 124 337
Expected return on plan assets (87 ) (658 )
Amortization of net gain 155 135
Net periodic benefit cost (income) $ 255 $ (123 )</t>
  </si>
  <si>
    <t>CONDENSED CONSOLIDATING FINANCIAL STATEMENTS (Tables)</t>
  </si>
  <si>
    <t>Condensed Consolidating Balance Sheet</t>
  </si>
  <si>
    <t>PERRY ELLIS INTERNATIONAL, INC. AND
SUBSIDIARIES CONDENSED CONSOLIDATING BALANCE SHEET
(UNAUDITED) AS OF APRIL 30, 2016 (amounts in thousands)
Parent Only Guarantors Non-Guarantors Eliminations Consolidated
ASSETS
Current Assets:
Cash and cash equivalents $
— $ 3,399 $ 23,554 $
— $ 26,953
Accounts receivable, net
— 146,714 27,519
— 174,233
Intercompany receivable, net 82,603
—
— (82,603 )
—
Inventories
— 129,936 23,737
— 153,673
Investment, at fair value
—
— 10,279
— 10,279
Prepaid expenses and other current assets
— 6,977 730
— 7,707
Total current assets 82,603 287,026 85,819 (82,603 ) 372,845
Property and equipment, net
— 61,980 2,783
— 64,763
Other intangible assets, net
— 155,370 32,332
— 187,702
Deferred income taxes
—
— 470
— 470
Investment in subsidiaries 278,966
—
— (278,966 )
—
Other assets
— 2,043 805
— 2,848
TOTAL $ 361,569 $ 506,419 $ 122,209 $ (361,569 ) $ 628,628
LIABILITIES AND EQUITY
Current Liabilities:
Accounts payable $
— $ 46,847 $ 4,697 $
— $ 51,544
Accrued expenses and other liabilities
— 22,275 4,761
— 27,036
Accrued interest payable 601
—
—
— 601
Income taxes payable 3,394 190 763 (1,696 ) 2,651
Unearned revenues
— 3,141 1,151
— 4,292
Deferred pension obligation
— 12,124 65
— 12,189
Intercompany payable, net
— 68,566 20,116 (88,682 )
—
Total current liabilities 3,995 153,143 31,553 (90,378 ) 98,313
Senior subordinated notes payable, net 49,564
—
—
— 49,564
Senior credit facility
— 100,872
—
— 100,872
Real estate mortgages
— 21,112
—
— 21,112
Unearned revenues and other long-term liabilities
— 15,073 235
— 15,308
Deferred income taxes
— 33,753
— 1,696 35,449
Total long-term liabilities 49,564 170,810 235 1,696 222,305
Total liabilities 53,559 323,953 31,788 (88,682 ) 320,618
Total equity 308,010 182,466 90,421 (272,887 ) 308,010
TOTAL $ 361,569 $ 506,419 $ 122,209 $ (361,569 ) $ 628,628
PERRY ELLIS INTERNATIONAL, INC. AND
SUBSIDIARIES CONDENSED CONSOLIDATING BALANCE SHEET AS OF JANUARY 30, 2016 (amounts in thousands)
Parent Only Guarantors Non-Guarantors Eliminations Consolidated
ASSETS
Current Assets:
Cash and cash equivalents $
— $ 775 $ 31,127 $
— $ 31,902
Accounts receivable, net
— 106,018 26,048
— 132,066
Intercompany receivable, net 74,091
—
— (74,091 )
—
Inventories
— 155,703 27,047
— 182,750
Investment, at fair value
—
— 9,782
— 9,782
Deferred income taxes
—
—
—
—
—
Prepaid income taxes 1,017
—
— 801 1,818
Prepaid expenses and other current assets
— 7,426 1,035
— 8,461
Total current assets 75,108 269,922 95,039 (73,290 ) 366,779
Property and equipment, net
— 61,260 2,648
— 63,908
Other intangible assets, net
— 155,587 32,332
— 187,919
Investment in subsidiaries 267,422
—
— (267,422 )
—
Deferred income taxes
—
— 442
— 442
Other assets
— 2,150 777
— 2,927
TOTAL $ 342,530 $ 488,919 $ 131,238 $ (340,712 ) $ 621,975
LIABILITIES AND EQUITY
Current Liabilities:
Accounts payable $
— $ 89,961 $ 13,723 $
— $ 103,684
Accrued expenses and other liabilities
— 21,524 4,973
— 26,497
Accrued interest payable 1,521
—
—
— 1,521
Income taxes payable
— 623 272 (895 )
—
Unearned revenues
— 2,952 1,261
— 4,213
Deferred pension obligation
— 12,025 82
— 12,107
Intercompany payable, net
— 60,384 21,449 (81,833 )
—
Total current liabilities 1,521 187,469 41,760 (82,728 ) 148,022
Senior subordinated notes payable, net 49,528
—
—
— 49,528
Senior credit facility
— 61,758
—
— 61,758
Real estate mortgages
— 21,318
—
— 21,318
Unearned revenues and other long-term liabilities
— 14,608 245
— 14,853
Deferred income taxes
— 33,319
— 1,696 35,015
Total long-term liabilities 49,528 131,003 245 1,696 182,472
Total liabilities 51,049 318,472 42,005 (81,032 ) 330,494
Total equity 291,481 170,447 89,233 (259,680 ) 291,481
TOTAL $ 342,530 $ 488,919 $ 131,238 $ (340,712 ) $ 621,975</t>
  </si>
  <si>
    <t>Condensed Consolidating Statement of Comprehensive Income</t>
  </si>
  <si>
    <t>PERRY ELLIS INTERNATIONAL, INC. AND
SUBSIDIARIES CONDENSED CONSOLIDATING STATEMENT OF
COMPREHENSIVE INCOME (UNAUDITED) FOR THE THREE MONTHS ENDED APRIL 30, 2016 (amounts in thousands)
Non-
Parent Only Guarantors Guarantors Eliminations Consolidated
Revenues:
Net sales $
— $ 224,905 $ 25,970 $
— $ 250,875
Royalty income
— 7,214 3,205
— 10,419
Total revenues
— 232,119 29,175
— 261,294
Cost of sales
— 148,976 17,234
— 166,210
Gross profit
— 83,143 11,941
— 95,084
Operating expenses:
Selling, general and administrative expenses
— 61,433 8,501
— 69,934
Depreciation and amortization
— 3,191 276
— 3,467
Total operating expenses
— 64,624 8,777
— 73,401
Operating income
— 18,519 3,164
— 21,683
Interest expense
— 2,034 (9 )
— 2,025
Net income before income taxes
— 16,485 3,173
— 19,658
Income tax provision
— 4,466 942
— 5,408
Equity in earnings of subsidiaries, net 14,250
—
— (14,250 )
—
Net income 14,250 12,019 2,231 (14,250 ) 14,250
Other comprehensive income 1,825 155 1,670 (1,825 ) 1,825
Comprehensive income $ 16,075 $ 12,174 $ 3,901 $ (16,075 ) $ 16,075
PERRY ELLIS INTERNATIONAL, INC. AND
SUBSIDIARIES CONDENSED CONSOLIDATING STATEMENT OF
COMPREHENSIVE INCOME (UNAUDITED) FOR THE THREE MONTHS ENDED MAY 2, 2015 (amounts in thousands)
Non-
Parent Only Guarantors Guarantors Eliminations Consolidated
Revenues:
Net sales $
— $ 232,279 $ 25,978 $
— $ 258,257
Royalty income
— 4,912 3,245
— 8,157
Total revenues
— 237,191 29,223
— 266,414
Cost of sales
— 160,251 16,063
— 176,314
Gross profit
— 76,940 13,160
— 90,100
Operating expenses:
Selling, general and administrative expenses
— 59,845 9,763
— 69,608
Depreciation and amortization
— 3,024 298
— 3,322
Total operating expenses
— 62,869 10,061
— 72,930
Loss on sale of long-lived assets
— (697 )
—
— (697 )
Operating income
— 13,374 3,099
— 16,473
Interest expense
— 3,567 60
— 3,627
Net income before income taxes
— 9,807 3,039
— 12,846
Income tax provision
— 3,081 354
— 3,435
Equity in earnings of subsidiaries, net 9,411
—
— (9,411 )
—
Net income 9,411 6,726 2,685 (9,411 ) 9,411
Other comprehensive income 1,066 135 931 (1,066 ) 1,066
Comprehensive income $ 10,477 $ 6,861 $ 3,616 $ (10,477 ) $ 10,477</t>
  </si>
  <si>
    <t>Condensed Consolidating Statement of Cash Flows</t>
  </si>
  <si>
    <t>PERRY ELLIS INTERNATIONAL, INC. AND
SUBSIDIARIES CONDENSED CONSOLIDATING STATEMENT OF CASH FLOWS
(UNAUDITED) FOR THE THREE MONTHS ENDED APRIL 30, 2016 (amounts in thousands)
Non-
Parent Only Guarantors Guarantors Eliminations Consolidated
NET CASH PROVIDED BY (USED IN) OPERATING ACTIVITIES: $ 6,192 $ (40,153 ) $ (7,745 ) $ 2,706 $ (39,000 )
CASH FLOWS FROM INVESTING ACTIVITIES:
Purchase of property and equipment
— (3,742 ) (356 )
— (4,098 )
Purchase of investments
—
— (2,455 )
— (2,455 )
Proceeds from investments maturities
—
— 1,965
— 1,965
Intercompany transactions (5,993 )
—
— 5,993
—
Net cash used in investing activities (5,993 ) (3,742 ) (846 ) 5,993 (4,588 )
CASH FLOWS FROM FINANCING ACTIVITIES:
Borrowings from senior credit facility
— 123,995
—
— 123,995
Payments on senior credit facility
— (84,881 )
—
— (84,881 )
Payments on real estate mortgages
— (212 )
—
— (212 )
Payments on capital leases
— (64 )
—
— (64 )
Dividends paid to stockholder
—
— 2,706 (2,706 )
—
Intercompany transactions
— 7,681 (1,489 ) (6,192 )
—
Net cash provided by financing activities
— 46,519 1,217 (8,898 ) 38,838
Effect of exchange rate changes on cash and cash equivalents (199 )
— (199 ) 199 (199 )
NET INCREASE (DECREASE) IN CASH AND CASH EQUIVALENTS
— 2,624 (7,573 )
— (4,949 )
CASH AND CASH EQUIVALENTS AT BEGINNING OF PERIOD
— 775 31,127
— 31,902
CASH AND CASH EQUIVALENTS AT END OF PERIOD $
— $ 3,399 $ 23,554 $
— $ 26,953
PERRY ELLIS INTERNATIONAL, INC. AND
SUBSIDIARIES CONDENSED CONSOLIDATING STATEMENT OF CASH FLOWS
(UNAUDITED) FOR THE THREE MONTHS ENDED MAY 2, 2015 (amounts in thousands)
Non-
Parent Only Guarantors Guarantors Eliminations Consolidated
NET CASH USED IN OPERATING ACTIVITIES: $ (1,639 ) $ (34,209 ) $ (3,820 ) $ — $ (39,668 )
CASH FLOWS FROM INVESTING ACTIVITIES:
Purchase of property and equipment
— (2,969 ) (350 ) — (3,319 )
Purchase of investments
—
— (2,640 ) — (2,640 )
Proceeds from investments maturities
—
— 8,580 — 8,580
Proceeds on sale of intangible assets
— 2,500 — — 2,500
Intercompany transactions 721
— — (721 ) —
Net cash provided by (used in) investing activities 721 (469 ) 5,590 (721 ) 5,121
CASH FLOWS FROM FINANCING ACTIVITIES:
Borrowings from senior credit facility
— 90,036
—
— 90,036
Payments on senior credit facility
— (80,366 )
—
— (80,366 )
Payments on real estate mortgages
— (206 )
—
— (206 )
Payments on capital leases
— (77 )
—
— (77 )
Deferred financing fees
— (569 )
—
— (569 )
Proceeds from exercise of stock options 114
—
—
— 114
Tax benefit from exercise of equity instruments 396
—
—
— 396
Intercompany transactions
— (1,002 ) (127 ) 1,129
—
Net cash provided by (used in) financing activities 510 7,816 (127 ) 1,129 9,328
Effect of exchange rate changes on cash and cash equivalents 408
— 408 (408 ) 408
NET (DECREASE) INCREASE IN CASH AND CASH EQUIVALENTS
— (26,862 ) 2,051
— (24,811 )
CASH AND CASH EQUIVALENTS AT BEGINNING OF PERIOD
— 30,055 13,492
— 43,547
CASH AND CASH EQUIVALENTS AT END OF PERIOD $ — $ 3,193 $ 15,543 $
— $ 18,736</t>
  </si>
  <si>
    <t>Recent Accounting Pronouncements - Additional Information (Detail) - USD ($) $ in Thousands</t>
  </si>
  <si>
    <t>New Accounting Pronouncements or Change in Accounting Principle [Line Items]</t>
  </si>
  <si>
    <t>ASU 2015-03 | Restatement Adjustment</t>
  </si>
  <si>
    <t>Components of Accounts Receivable (Detail) - USD ($) $ in Thousands</t>
  </si>
  <si>
    <t>Accounts, Notes, Loans and Financing Receivable [Line Items]</t>
  </si>
  <si>
    <t>Accounts receivable</t>
  </si>
  <si>
    <t>Less: allowances</t>
  </si>
  <si>
    <t>Total</t>
  </si>
  <si>
    <t>Trade Accounts Receivable</t>
  </si>
  <si>
    <t>Royalties Receivables</t>
  </si>
  <si>
    <t>Other Receivables</t>
  </si>
  <si>
    <t>Inventories (Detail) - USD ($) $ in Thousands</t>
  </si>
  <si>
    <t>Inventory [Line Items]</t>
  </si>
  <si>
    <t>Finished goods</t>
  </si>
  <si>
    <t>Raw materials and in process</t>
  </si>
  <si>
    <t>Investments - Additional Information (Detail) $ in Millions</t>
  </si>
  <si>
    <t>Apr. 30, 2016USD ($)</t>
  </si>
  <si>
    <t>Certificates of Deposit</t>
  </si>
  <si>
    <t>Schedule of Available-for-sale Securities [Line Items]</t>
  </si>
  <si>
    <t>Available for sale securities maturing within one year or less</t>
  </si>
  <si>
    <t>Investments (Detail) - USD ($) $ in Thousands</t>
  </si>
  <si>
    <t>Schedule of Investments [Line Items]</t>
  </si>
  <si>
    <t>Cost</t>
  </si>
  <si>
    <t>Gross Unrealized Gains</t>
  </si>
  <si>
    <t>Gross Unrealized Losses</t>
  </si>
  <si>
    <t>Estimated Fair Value</t>
  </si>
  <si>
    <t>Property and Equipment (Detail) - USD ($) $ in Thousands</t>
  </si>
  <si>
    <t>Property, Plant and Equipment [Line Items]</t>
  </si>
  <si>
    <t>Less: accumulated depreciation and amortization</t>
  </si>
  <si>
    <t>Furniture, fixtures and equipment</t>
  </si>
  <si>
    <t>Buildings and building improvements</t>
  </si>
  <si>
    <t>Vehicles</t>
  </si>
  <si>
    <t>Leasehold improvements</t>
  </si>
  <si>
    <t>Land</t>
  </si>
  <si>
    <t>Summary of Property and Equipment Includes Assets Held under Capital Leases (Detail) - USD ($) $ in Thousands</t>
  </si>
  <si>
    <t>Property and Equipment - Additional Information (Detail) - USD ($) $ in Millions</t>
  </si>
  <si>
    <t>Depreciation and amortization expense related to property and equipment</t>
  </si>
  <si>
    <t>Other Intangible Assets - Additional Information (Detail) - USD ($) $ in Thousands</t>
  </si>
  <si>
    <t>Intangible Assets [Line Items]</t>
  </si>
  <si>
    <t>Asset sales agreement date</t>
  </si>
  <si>
    <t>Mar. 19,
		2015</t>
  </si>
  <si>
    <t>Sale of intellectual property, collected during first quarter of fiscal 2016</t>
  </si>
  <si>
    <t>Intangible assets amortized estimated useful lives</t>
  </si>
  <si>
    <t>10 years</t>
  </si>
  <si>
    <t>Customer Lists</t>
  </si>
  <si>
    <t>Amortization expense</t>
  </si>
  <si>
    <t>Trademarks</t>
  </si>
  <si>
    <t>Trademarks included in other intangible assets, net</t>
  </si>
  <si>
    <t>Licensing</t>
  </si>
  <si>
    <t>Gain (loss) on sale of intangible assets</t>
  </si>
  <si>
    <t>Intangible Assets (Detail) - Customer Lists - USD ($) $ in Thousands</t>
  </si>
  <si>
    <t>Finite-Lived Intangible Assets [Line Items]</t>
  </si>
  <si>
    <t>Customer lists</t>
  </si>
  <si>
    <t>Less: accumulated amortization</t>
  </si>
  <si>
    <t>Schedule of Estimated Amortization Expense for Future Periods (Detail) $ in Thousands</t>
  </si>
  <si>
    <t>Jan. 30, 2016USD ($)</t>
  </si>
  <si>
    <t>Estimated amortization expense 2017</t>
  </si>
  <si>
    <t>Estimated amortization expense 2018</t>
  </si>
  <si>
    <t>Estimated amortization expense 2019</t>
  </si>
  <si>
    <t>Estimated amortization expense 2020</t>
  </si>
  <si>
    <t>Estimated amortization expense 2021</t>
  </si>
  <si>
    <t>Letter of Credit Facilities (Detail) - Letter of Credit - USD ($)</t>
  </si>
  <si>
    <t>Line of Credit Facility [Line Items]</t>
  </si>
  <si>
    <t>Total letter of credit facilities</t>
  </si>
  <si>
    <t>Outstanding letters of credit</t>
  </si>
  <si>
    <t>Total credit available</t>
  </si>
  <si>
    <t>Advertising and Related Costs - Additional Information (Detail) - USD ($) $ in Millions</t>
  </si>
  <si>
    <t>Advertising Costs [Line Items]</t>
  </si>
  <si>
    <t>Advertising and related costs</t>
  </si>
  <si>
    <t>Computation of Basic and Diluted Income Per Share (Detail) - USD ($) $ / shares in Units, shares in Thousands, $ in Thousands</t>
  </si>
  <si>
    <t>Numerator:</t>
  </si>
  <si>
    <t>Denominator:</t>
  </si>
  <si>
    <t>Basic-weighted average shares</t>
  </si>
  <si>
    <t>Dilutive effect: equity awards</t>
  </si>
  <si>
    <t>Diluted-weighted average shares</t>
  </si>
  <si>
    <t>Basic income per share</t>
  </si>
  <si>
    <t>Diluted income per share</t>
  </si>
  <si>
    <t>Antidilutive effect</t>
  </si>
  <si>
    <t>[1]</t>
  </si>
  <si>
    <t>Represents weighted average of stock options to purchase shares of common stock, SARS and restricted stock that were not included in computing diluted income per share because their effects were antidilutive for the respective periods.</t>
  </si>
  <si>
    <t>Equity (Detail) - USD ($) $ in Thousands</t>
  </si>
  <si>
    <t>Equity [Line Items]</t>
  </si>
  <si>
    <t>Beginning Balance</t>
  </si>
  <si>
    <t>Share transactions under employee equity compensation plans</t>
  </si>
  <si>
    <t>Ending Balance</t>
  </si>
  <si>
    <t>Changes in Accumulated Other Comprehensive Loss by Component, Net of Tax (Detail) - USD ($) $ in Thousands</t>
  </si>
  <si>
    <t>Accumulated Other Comprehensive Income (Loss) [Line Items]</t>
  </si>
  <si>
    <t>Other comprehensive income before reclassifications</t>
  </si>
  <si>
    <t>Amounts reclassified from accumulated other comprehensive income</t>
  </si>
  <si>
    <t>Unrealized (Loss) Gain on Pension Liability</t>
  </si>
  <si>
    <t>Foreign Currency Translation Adjustments, Net</t>
  </si>
  <si>
    <t>Unrealized Gain (Loss) on Investments</t>
  </si>
  <si>
    <t>Summary of Impact on Condensed Consolidated Statement of Income Line Items (Detail) - USD ($) $ in Thousands</t>
  </si>
  <si>
    <t>Reclassification Adjustment out of Accumulated Other Comprehensive Income [Line Items]</t>
  </si>
  <si>
    <t>Tax provision</t>
  </si>
  <si>
    <t>Total, net of tax</t>
  </si>
  <si>
    <t>Actuarial gains</t>
  </si>
  <si>
    <t>Income Taxes - Additional Information (Detail) - USD ($)</t>
  </si>
  <si>
    <t>Jan. 31, 2017</t>
  </si>
  <si>
    <t>Income Tax Disclosure [Line Items]</t>
  </si>
  <si>
    <t>Unrecognized tax benefits</t>
  </si>
  <si>
    <t>Unrecognized tax benefits, interest and penalties</t>
  </si>
  <si>
    <t>Unrecognized tax benefits, increase (decrease)</t>
  </si>
  <si>
    <t>Increase (decrease) in interest and penalties</t>
  </si>
  <si>
    <t>Scenario, Forecast</t>
  </si>
  <si>
    <t>Valuation allowance</t>
  </si>
  <si>
    <t>State and Local Jurisdiction | Earliest Tax Year</t>
  </si>
  <si>
    <t>Open tax years</t>
  </si>
  <si>
    <t>State and Local Jurisdiction | Latest Tax Year</t>
  </si>
  <si>
    <t>Internal Revenue Service (IRS) | Earliest Tax Year</t>
  </si>
  <si>
    <t>Internal Revenue Service (IRS) | Latest Tax Year</t>
  </si>
  <si>
    <t>Internal Revenue Service (IRS) | Tax Year 2011</t>
  </si>
  <si>
    <t>Year selected for income tax examination year</t>
  </si>
  <si>
    <t>Internal Revenue Service (IRS) | Tax Year 2012</t>
  </si>
  <si>
    <t>Internal Revenue Service (IRS) | Tax Year 2013</t>
  </si>
  <si>
    <t>Stock Options, Stock Appreciation Rights and Restricted Shares - Additional Information (Detail) $ in Millions</t>
  </si>
  <si>
    <t>Apr. 30, 2016USD ($)shares</t>
  </si>
  <si>
    <t>Share-based Compensation Arrangement by Share-based Payment Award [Line Items]</t>
  </si>
  <si>
    <t>Number of restricted stock tax withheld</t>
  </si>
  <si>
    <t>Number of restricted stock tax withholding value | $</t>
  </si>
  <si>
    <t>Subject to Withholding</t>
  </si>
  <si>
    <t>Number of restricted stock vested</t>
  </si>
  <si>
    <t>Performance Based Restricted Stock Awards</t>
  </si>
  <si>
    <t>Number of shares awarded</t>
  </si>
  <si>
    <t>Fair value of stock granted | $</t>
  </si>
  <si>
    <t>Awards expected vesting percentage</t>
  </si>
  <si>
    <t>100.00%</t>
  </si>
  <si>
    <t>Award vesting date</t>
  </si>
  <si>
    <t>2019-04</t>
  </si>
  <si>
    <t>Restricted Stock</t>
  </si>
  <si>
    <t>Vesting period of awards</t>
  </si>
  <si>
    <t>3 years</t>
  </si>
  <si>
    <t>Segment Information - Additional Information (Detail)</t>
  </si>
  <si>
    <t>Apr. 30, 2016Segment</t>
  </si>
  <si>
    <t>Segment Reporting Information [Line Items]</t>
  </si>
  <si>
    <t>Number of reportable segments</t>
  </si>
  <si>
    <t>Revenues Generated by Segments (Detail) - USD ($) $ in Thousands</t>
  </si>
  <si>
    <t>Total depreciation and amortization</t>
  </si>
  <si>
    <t>Total operating income (loss)</t>
  </si>
  <si>
    <t>Total interest expense</t>
  </si>
  <si>
    <t>Total net income before income taxes</t>
  </si>
  <si>
    <t>Men's Sportswear and Swim</t>
  </si>
  <si>
    <t>Women's Sportswear</t>
  </si>
  <si>
    <t>Direct-to-Consumer</t>
  </si>
  <si>
    <t>Operating income for the licensing segment for the three months ended May 2, 2015 includes a loss on sale of long-lived assets in the amount of ($0.7) million. See footnote 7 to the unaudited condensed consolidated financial statements for further information.</t>
  </si>
  <si>
    <t>Revenues Generated by Segments (Parenthetical) (Detail) $ in Millions</t>
  </si>
  <si>
    <t>May. 02, 2015USD ($)</t>
  </si>
  <si>
    <t>Components of Net Benefit Cost (Detail) - USD ($) $ in Thousands</t>
  </si>
  <si>
    <t>Defined Benefit Plan Disclosure [Line Items]</t>
  </si>
  <si>
    <t>Service cost</t>
  </si>
  <si>
    <t>Interest cost</t>
  </si>
  <si>
    <t>Expected return on plan assets</t>
  </si>
  <si>
    <t>Amortization of net gain</t>
  </si>
  <si>
    <t>Net periodic benefit cost (income)</t>
  </si>
  <si>
    <t>Senior Subordinated Notes Payable - Additional Information (Detail) - USD ($) $ in Thousands</t>
  </si>
  <si>
    <t>1 Months Ended</t>
  </si>
  <si>
    <t>Apr. 06, 2015</t>
  </si>
  <si>
    <t>Mar. 31, 2011</t>
  </si>
  <si>
    <t>Senior Secured Notes [Line Items]</t>
  </si>
  <si>
    <t>Senior notes amount outstanding</t>
  </si>
  <si>
    <t>7 7/8% Senior Subordinated Notes Due 2019</t>
  </si>
  <si>
    <t>Debt instrument face amount</t>
  </si>
  <si>
    <t>Debt instrument stated interest rate</t>
  </si>
  <si>
    <t>7.875%</t>
  </si>
  <si>
    <t>Debt instrument maturity date</t>
  </si>
  <si>
    <t>Apr. 1,
		2019</t>
  </si>
  <si>
    <t>Proceeds from issuance of senior subordinated notes</t>
  </si>
  <si>
    <t>Debt instrument interest rate, effective percentage</t>
  </si>
  <si>
    <t>8.00%</t>
  </si>
  <si>
    <t>Payments on senior subordinated notes</t>
  </si>
  <si>
    <t>Redemption price for the senior subordinated notes</t>
  </si>
  <si>
    <t>103.938%</t>
  </si>
  <si>
    <t>Redemption date</t>
  </si>
  <si>
    <t>May 6,
		2015</t>
  </si>
  <si>
    <t>Costs of early extinguishment of debt</t>
  </si>
  <si>
    <t>Debt issuance cost</t>
  </si>
  <si>
    <t>8 7/8% Senior Subordinated Notes Due 2013</t>
  </si>
  <si>
    <t>8.875%</t>
  </si>
  <si>
    <t>Sep. 15,
		2013</t>
  </si>
  <si>
    <t>Retire senior subordinated notes</t>
  </si>
  <si>
    <t>Senior Credit Facility - Additional Information (Detail) - USD ($)</t>
  </si>
  <si>
    <t>Apr. 22, 2015</t>
  </si>
  <si>
    <t>Level 1 | Senior Subordinated Notes</t>
  </si>
  <si>
    <t>Senior Credit Facility</t>
  </si>
  <si>
    <t>Credit facility maximum borrowing capacity</t>
  </si>
  <si>
    <t>Credit facility expiry date</t>
  </si>
  <si>
    <t>Apr. 30,
		2020</t>
  </si>
  <si>
    <t>Credit facility outstanding borrowings</t>
  </si>
  <si>
    <t>Amendment and restatement fees</t>
  </si>
  <si>
    <t>Credit facility borrowing base calculation, percentage of eligible receivables</t>
  </si>
  <si>
    <t>87.50%</t>
  </si>
  <si>
    <t>Credit facility borrowing base calculation, percentage of eligible accounts</t>
  </si>
  <si>
    <t>Credit facility borrowing base calculation, percentage of eligible inventory loan limit</t>
  </si>
  <si>
    <t>80.00%</t>
  </si>
  <si>
    <t>Credit facility borrowing base calculation, net recovery percentage of eligible inventory</t>
  </si>
  <si>
    <t>90.00%</t>
  </si>
  <si>
    <t>Senior Credit Facility | Maximum</t>
  </si>
  <si>
    <t>Credit facility borrowing base calculation, amount of eligible accounts</t>
  </si>
  <si>
    <t>Credit facility borrowing base calculation, percentage of eligible finished goods inventory</t>
  </si>
  <si>
    <t>70.00%</t>
  </si>
  <si>
    <t>Credit facility borrowing base calculation, amount of eligible finished goods inventory</t>
  </si>
  <si>
    <t>Senior Credit Facility | Maximum | Prime Rate Loans</t>
  </si>
  <si>
    <t>Spread above selected rate</t>
  </si>
  <si>
    <t>1.00%</t>
  </si>
  <si>
    <t>Senior Credit Facility | Maximum | Euro Dollar Rate</t>
  </si>
  <si>
    <t>2.00%</t>
  </si>
  <si>
    <t>Senior Credit Facility | Minimum | Prime Rate Loans</t>
  </si>
  <si>
    <t>0.50%</t>
  </si>
  <si>
    <t>Senior Credit Facility | Minimum | Euro Dollar Rate</t>
  </si>
  <si>
    <t>1.50%</t>
  </si>
  <si>
    <t>Fair Value Measurements - Additional Information (Detail) - USD ($) $ in Thousands</t>
  </si>
  <si>
    <t>Fair Value, Balance Sheet Grouping, Financial Statement Captions [Line Items]</t>
  </si>
  <si>
    <t>Carrying amounts of the real estate mortgages</t>
  </si>
  <si>
    <t>Fair value of the 7 7/8% senior subordinated notes payable</t>
  </si>
  <si>
    <t>Commitments and Contingencies - Additional Information (Detail)</t>
  </si>
  <si>
    <t>Apr. 20, 2016USD ($)</t>
  </si>
  <si>
    <t>Executive Chairman</t>
  </si>
  <si>
    <t>Commitments and Contingencies Disclosure [Line Items]</t>
  </si>
  <si>
    <t>Employment agreement, lump sum / severance payment, payable upon the termination</t>
  </si>
  <si>
    <t>Vice Chairman of the Board of Directors, Chief Executive Officer and President</t>
  </si>
  <si>
    <t>Employment agreement expiration date</t>
  </si>
  <si>
    <t>Feb. 2,
		2019</t>
  </si>
  <si>
    <t>Minimum | Executive Chairman</t>
  </si>
  <si>
    <t>Employment agreements base salaries</t>
  </si>
  <si>
    <t>Minimum | Vice Chairman of the Board of Directors, Chief Executive Officer and President</t>
  </si>
  <si>
    <t>Condensed Consolidating Balance Sheet (Detail) - USD ($) $ in Thousands</t>
  </si>
  <si>
    <t>Jan. 31, 2015</t>
  </si>
  <si>
    <t>Investment, at fair value</t>
  </si>
  <si>
    <t>Parent</t>
  </si>
  <si>
    <t>Intercompany receivable, net</t>
  </si>
  <si>
    <t>Investment in subsidiaries</t>
  </si>
  <si>
    <t>Guarantors</t>
  </si>
  <si>
    <t>Intercompany payable, net</t>
  </si>
  <si>
    <t>Non-Guarantors</t>
  </si>
  <si>
    <t>Eliminations</t>
  </si>
  <si>
    <t>Condensed Consolidating Statement of Comprehensive (Loss) Income (Detail) - USD ($) $ in Thousands</t>
  </si>
  <si>
    <t>Other comprehensive income</t>
  </si>
  <si>
    <t>Equity in earnings of subsidiaries, net</t>
  </si>
  <si>
    <t>Condensed Consolidating Statement of Cash Flows (Detail) - USD ($) $ in Thousands</t>
  </si>
  <si>
    <t>Condensed Cash Flow Statements, Captions [Line Items]</t>
  </si>
  <si>
    <t>NET CASH PROVIDED BY (USED IN) OPERATING ACTIVITIES:</t>
  </si>
  <si>
    <t>Net cash provided by (used in) investing activities</t>
  </si>
  <si>
    <t>Net cash provided by (used in) financing activities</t>
  </si>
  <si>
    <t>NET INCREASE (DECREASE) IN CASH AND CASH EQUIVALENTS</t>
  </si>
  <si>
    <t>Intercompany transactions</t>
  </si>
  <si>
    <t>Dividends paid to stockhold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4" r="B10" t="s">
        <v>17</v>
      </c>
    </row>
    <row r="11" spans="1:3">
      <c s="4" r="A11" t="s">
        <v>18</v>
      </c>
      <c s="6" r="B11" t="n">
        <v>900349</v>
      </c>
    </row>
    <row r="12" spans="1:3">
      <c s="4" r="A12" t="s">
        <v>19</v>
      </c>
      <c s="4" r="B12" t="s">
        <v>20</v>
      </c>
    </row>
    <row r="13" spans="1:3">
      <c s="4" r="A13" t="s">
        <v>21</v>
      </c>
      <c s="4" r="B13" t="s">
        <v>22</v>
      </c>
    </row>
    <row r="14" spans="1:3">
      <c s="4" r="A14" t="s">
        <v>23</v>
      </c>
      <c s="6" r="C14" t="n">
        <v>1556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43</v>
      </c>
      <c s="2" r="B1" t="s">
        <v>1</v>
      </c>
    </row>
    <row r="2" spans="1:2">
      <c s="2" r="B2" t="s">
        <v>2</v>
      </c>
    </row>
    <row r="3" spans="1:2">
      <c s="4" r="A3" t="s">
        <v>143</v>
      </c>
      <c s="4" r="B3"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45</v>
      </c>
      <c s="2" r="B1" t="s">
        <v>1</v>
      </c>
    </row>
    <row r="2" spans="1:2">
      <c s="2" r="B2" t="s">
        <v>2</v>
      </c>
    </row>
    <row r="3" spans="1:2">
      <c s="4" r="A3" t="s">
        <v>145</v>
      </c>
      <c s="4" r="B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47</v>
      </c>
      <c s="2" r="B1" t="s">
        <v>1</v>
      </c>
    </row>
    <row r="2" spans="1:2">
      <c s="2" r="B2" t="s">
        <v>2</v>
      </c>
    </row>
    <row r="3" spans="1:2">
      <c s="4" r="A3" t="s">
        <v>147</v>
      </c>
      <c s="4" r="B3"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49</v>
      </c>
      <c s="2" r="B1" t="s">
        <v>1</v>
      </c>
    </row>
    <row r="2" spans="1:2">
      <c s="2" r="B2" t="s">
        <v>2</v>
      </c>
    </row>
    <row r="3" spans="1:2">
      <c s="4" r="A3" t="s">
        <v>149</v>
      </c>
      <c s="4" r="B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51</v>
      </c>
      <c s="2" r="B1" t="s">
        <v>1</v>
      </c>
    </row>
    <row r="2" spans="1:2">
      <c s="2" r="B2" t="s">
        <v>2</v>
      </c>
    </row>
    <row r="3" spans="1:2">
      <c s="4" r="A3" t="s">
        <v>151</v>
      </c>
      <c s="4" r="B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4" r="A3" t="s">
        <v>153</v>
      </c>
      <c s="4" r="B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55</v>
      </c>
      <c s="2" r="B1" t="s">
        <v>1</v>
      </c>
    </row>
    <row r="2" spans="1:2">
      <c s="2" r="B2" t="s">
        <v>2</v>
      </c>
    </row>
    <row r="3" spans="1:2">
      <c s="4" r="A3" t="s">
        <v>155</v>
      </c>
      <c s="4" r="B3"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s="1" r="A1" t="s">
        <v>157</v>
      </c>
      <c s="2" r="B1" t="s">
        <v>1</v>
      </c>
    </row>
    <row r="2" spans="1:2">
      <c s="2" r="B2" t="s">
        <v>2</v>
      </c>
    </row>
    <row r="3" spans="1:2">
      <c s="4" r="A3" t="s">
        <v>157</v>
      </c>
      <c s="4" r="B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59</v>
      </c>
      <c s="2" r="B1" t="s">
        <v>1</v>
      </c>
    </row>
    <row r="2" spans="1:2">
      <c s="2" r="B2" t="s">
        <v>2</v>
      </c>
    </row>
    <row r="3" spans="1:2">
      <c s="4" r="A3" t="s">
        <v>159</v>
      </c>
      <c s="4" r="B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61</v>
      </c>
      <c s="2" r="B1" t="s">
        <v>1</v>
      </c>
    </row>
    <row r="2" spans="1:2">
      <c s="2" r="B2" t="s">
        <v>2</v>
      </c>
    </row>
    <row r="3" spans="1:2">
      <c s="4" r="A3" t="s">
        <v>161</v>
      </c>
      <c s="4" r="B3"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6953</v>
      </c>
      <c s="7" r="C3" t="n">
        <v>31902</v>
      </c>
    </row>
    <row r="4" spans="1:3">
      <c s="4" r="A4" t="s">
        <v>28</v>
      </c>
      <c s="6" r="B4" t="n">
        <v>174233</v>
      </c>
      <c s="6" r="C4" t="n">
        <v>132066</v>
      </c>
    </row>
    <row r="5" spans="1:3">
      <c s="4" r="A5" t="s">
        <v>29</v>
      </c>
      <c s="6" r="B5" t="n">
        <v>153673</v>
      </c>
      <c s="6" r="C5" t="n">
        <v>182750</v>
      </c>
    </row>
    <row r="6" spans="1:3">
      <c s="4" r="A6" t="s">
        <v>30</v>
      </c>
      <c s="6" r="B6" t="n">
        <v>10279</v>
      </c>
      <c s="6" r="C6" t="n">
        <v>9782</v>
      </c>
    </row>
    <row r="7" spans="1:3">
      <c s="4" r="A7" t="s">
        <v>31</v>
      </c>
      <c s="6" r="C7" t="n">
        <v>1818</v>
      </c>
    </row>
    <row r="8" spans="1:3">
      <c s="4" r="A8" t="s">
        <v>32</v>
      </c>
      <c s="6" r="B8" t="n">
        <v>7707</v>
      </c>
      <c s="6" r="C8" t="n">
        <v>8461</v>
      </c>
    </row>
    <row r="9" spans="1:3">
      <c s="4" r="A9" t="s">
        <v>33</v>
      </c>
      <c s="6" r="B9" t="n">
        <v>372845</v>
      </c>
      <c s="6" r="C9" t="n">
        <v>366779</v>
      </c>
    </row>
    <row r="10" spans="1:3">
      <c s="4" r="A10" t="s">
        <v>34</v>
      </c>
      <c s="6" r="B10" t="n">
        <v>64763</v>
      </c>
      <c s="6" r="C10" t="n">
        <v>63908</v>
      </c>
    </row>
    <row r="11" spans="1:3">
      <c s="4" r="A11" t="s">
        <v>35</v>
      </c>
      <c s="6" r="B11" t="n">
        <v>187702</v>
      </c>
      <c s="6" r="C11" t="n">
        <v>187919</v>
      </c>
    </row>
    <row r="12" spans="1:3">
      <c s="4" r="A12" t="s">
        <v>36</v>
      </c>
      <c s="6" r="B12" t="n">
        <v>470</v>
      </c>
      <c s="6" r="C12" t="n">
        <v>442</v>
      </c>
    </row>
    <row r="13" spans="1:3">
      <c s="4" r="A13" t="s">
        <v>37</v>
      </c>
      <c s="6" r="B13" t="n">
        <v>2848</v>
      </c>
      <c s="6" r="C13" t="n">
        <v>2927</v>
      </c>
    </row>
    <row r="14" spans="1:3">
      <c s="4" r="A14" t="s">
        <v>38</v>
      </c>
      <c s="6" r="B14" t="n">
        <v>628628</v>
      </c>
      <c s="6" r="C14" t="n">
        <v>621975</v>
      </c>
    </row>
    <row r="15" spans="1:3">
      <c s="3" r="A15" t="s">
        <v>39</v>
      </c>
    </row>
    <row r="16" spans="1:3">
      <c s="4" r="A16" t="s">
        <v>40</v>
      </c>
      <c s="6" r="B16" t="n">
        <v>51544</v>
      </c>
      <c s="6" r="C16" t="n">
        <v>103684</v>
      </c>
    </row>
    <row r="17" spans="1:3">
      <c s="4" r="A17" t="s">
        <v>41</v>
      </c>
      <c s="6" r="B17" t="n">
        <v>27036</v>
      </c>
      <c s="6" r="C17" t="n">
        <v>26497</v>
      </c>
    </row>
    <row r="18" spans="1:3">
      <c s="4" r="A18" t="s">
        <v>42</v>
      </c>
      <c s="6" r="B18" t="n">
        <v>601</v>
      </c>
      <c s="6" r="C18" t="n">
        <v>1521</v>
      </c>
    </row>
    <row r="19" spans="1:3">
      <c s="4" r="A19" t="s">
        <v>43</v>
      </c>
      <c s="6" r="B19" t="n">
        <v>2651</v>
      </c>
    </row>
    <row r="20" spans="1:3">
      <c s="4" r="A20" t="s">
        <v>44</v>
      </c>
      <c s="6" r="B20" t="n">
        <v>4292</v>
      </c>
      <c s="6" r="C20" t="n">
        <v>4213</v>
      </c>
    </row>
    <row r="21" spans="1:3">
      <c s="4" r="A21" t="s">
        <v>45</v>
      </c>
      <c s="6" r="B21" t="n">
        <v>12189</v>
      </c>
      <c s="6" r="C21" t="n">
        <v>12107</v>
      </c>
    </row>
    <row r="22" spans="1:3">
      <c s="4" r="A22" t="s">
        <v>46</v>
      </c>
      <c s="6" r="B22" t="n">
        <v>98313</v>
      </c>
      <c s="6" r="C22" t="n">
        <v>148022</v>
      </c>
    </row>
    <row r="23" spans="1:3">
      <c s="4" r="A23" t="s">
        <v>47</v>
      </c>
      <c s="6" r="B23" t="n">
        <v>49564</v>
      </c>
      <c s="6" r="C23" t="n">
        <v>49528</v>
      </c>
    </row>
    <row r="24" spans="1:3">
      <c s="4" r="A24" t="s">
        <v>48</v>
      </c>
      <c s="6" r="B24" t="n">
        <v>100872</v>
      </c>
      <c s="6" r="C24" t="n">
        <v>61758</v>
      </c>
    </row>
    <row r="25" spans="1:3">
      <c s="4" r="A25" t="s">
        <v>49</v>
      </c>
      <c s="6" r="B25" t="n">
        <v>21112</v>
      </c>
      <c s="6" r="C25" t="n">
        <v>21318</v>
      </c>
    </row>
    <row r="26" spans="1:3">
      <c s="4" r="A26" t="s">
        <v>50</v>
      </c>
      <c s="6" r="B26" t="n">
        <v>15308</v>
      </c>
      <c s="6" r="C26" t="n">
        <v>14853</v>
      </c>
    </row>
    <row r="27" spans="1:3">
      <c s="4" r="A27" t="s">
        <v>51</v>
      </c>
      <c s="6" r="B27" t="n">
        <v>35449</v>
      </c>
      <c s="6" r="C27" t="n">
        <v>35015</v>
      </c>
    </row>
    <row r="28" spans="1:3">
      <c s="4" r="A28" t="s">
        <v>52</v>
      </c>
      <c s="6" r="B28" t="n">
        <v>222305</v>
      </c>
      <c s="6" r="C28" t="n">
        <v>182472</v>
      </c>
    </row>
    <row r="29" spans="1:3">
      <c s="4" r="A29" t="s">
        <v>53</v>
      </c>
      <c s="7" r="B29" t="n">
        <v>320618</v>
      </c>
      <c s="7" r="C29" t="n">
        <v>330494</v>
      </c>
    </row>
    <row r="30" spans="1:3">
      <c s="4" r="A30" t="s">
        <v>54</v>
      </c>
      <c s="4" r="B30" t="s">
        <v>55</v>
      </c>
      <c s="4" r="C30" t="s">
        <v>55</v>
      </c>
    </row>
    <row r="31" spans="1:3">
      <c s="3" r="A31" t="s">
        <v>56</v>
      </c>
    </row>
    <row r="32" spans="1:3">
      <c s="4" r="A32" t="s">
        <v>57</v>
      </c>
      <c s="4" r="B32" t="s">
        <v>55</v>
      </c>
      <c s="4" r="C32" t="s">
        <v>55</v>
      </c>
    </row>
    <row r="33" spans="1:3">
      <c s="4" r="A33" t="s">
        <v>58</v>
      </c>
      <c s="7" r="B33" t="n">
        <v>156</v>
      </c>
      <c s="7" r="C33" t="n">
        <v>154</v>
      </c>
    </row>
    <row r="34" spans="1:3">
      <c s="4" r="A34" t="s">
        <v>59</v>
      </c>
      <c s="6" r="B34" t="n">
        <v>144477</v>
      </c>
      <c s="6" r="C34" t="n">
        <v>144025</v>
      </c>
    </row>
    <row r="35" spans="1:3">
      <c s="4" r="A35" t="s">
        <v>60</v>
      </c>
      <c s="6" r="B35" t="n">
        <v>176060</v>
      </c>
      <c s="6" r="C35" t="n">
        <v>161810</v>
      </c>
    </row>
    <row r="36" spans="1:3">
      <c s="4" r="A36" t="s">
        <v>61</v>
      </c>
      <c s="6" r="B36" t="n">
        <v>-12683</v>
      </c>
      <c s="6" r="C36" t="n">
        <v>-14508</v>
      </c>
    </row>
    <row r="37" spans="1:3">
      <c s="4" r="A37" t="s">
        <v>62</v>
      </c>
      <c s="6" r="B37" t="n">
        <v>308010</v>
      </c>
      <c s="6" r="C37" t="n">
        <v>291481</v>
      </c>
    </row>
    <row r="38" spans="1:3">
      <c s="4" r="A38" t="s">
        <v>38</v>
      </c>
      <c s="7" r="B38" t="n">
        <v>628628</v>
      </c>
      <c s="7" r="C38" t="n">
        <v>6219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s="1" r="A1" t="s">
        <v>163</v>
      </c>
      <c s="2" r="B1" t="s">
        <v>1</v>
      </c>
    </row>
    <row r="2" spans="1:2">
      <c s="2" r="B2" t="s">
        <v>2</v>
      </c>
    </row>
    <row r="3" spans="1:2">
      <c s="4" r="A3" t="s">
        <v>163</v>
      </c>
      <c s="4" r="B3"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65</v>
      </c>
      <c s="2" r="B1" t="s">
        <v>1</v>
      </c>
    </row>
    <row r="2" spans="1:2">
      <c s="2" r="B2" t="s">
        <v>2</v>
      </c>
    </row>
    <row r="3" spans="1:2">
      <c s="4" r="A3" t="s">
        <v>165</v>
      </c>
      <c s="4" r="B3"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67</v>
      </c>
      <c s="2" r="B1" t="s">
        <v>1</v>
      </c>
    </row>
    <row r="2" spans="1:2">
      <c s="2" r="B2" t="s">
        <v>2</v>
      </c>
    </row>
    <row r="3" spans="1:2">
      <c s="4" r="A3" t="s">
        <v>167</v>
      </c>
      <c s="4" r="B3"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69</v>
      </c>
      <c s="2" r="B1" t="s">
        <v>1</v>
      </c>
    </row>
    <row r="2" spans="1:2">
      <c s="2" r="B2" t="s">
        <v>2</v>
      </c>
    </row>
    <row r="3" spans="1:2">
      <c s="4" r="A3" t="s">
        <v>169</v>
      </c>
      <c s="4" r="B3"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71</v>
      </c>
      <c s="2" r="B1" t="s">
        <v>1</v>
      </c>
    </row>
    <row r="2" spans="1:2">
      <c s="2" r="B2" t="s">
        <v>2</v>
      </c>
    </row>
    <row r="3" spans="1:2">
      <c s="4" r="A3" t="s">
        <v>171</v>
      </c>
      <c s="4" r="B3"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73</v>
      </c>
      <c s="2" r="B1" t="s">
        <v>1</v>
      </c>
    </row>
    <row r="2" spans="1:2">
      <c s="2" r="B2" t="s">
        <v>2</v>
      </c>
    </row>
    <row r="3" spans="1:2">
      <c s="4" r="A3" t="s">
        <v>173</v>
      </c>
      <c s="4" r="B3"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4" r="A3" t="s">
        <v>175</v>
      </c>
      <c s="4" r="B3"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177</v>
      </c>
      <c s="2" r="B1" t="s">
        <v>1</v>
      </c>
    </row>
    <row r="2" spans="1:2">
      <c s="2" r="B2" t="s">
        <v>2</v>
      </c>
    </row>
    <row r="3" spans="1:2">
      <c s="4" r="A3" t="s">
        <v>177</v>
      </c>
      <c s="4" r="B3"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79</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82</v>
      </c>
      <c s="2" r="B1" t="s">
        <v>1</v>
      </c>
    </row>
    <row r="2" spans="1:2">
      <c s="2" r="B2" t="s">
        <v>2</v>
      </c>
    </row>
    <row r="3" spans="1:2">
      <c s="4" r="A3" t="s">
        <v>183</v>
      </c>
      <c s="4" r="B3"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3</v>
      </c>
      <c s="2" r="B1" t="s">
        <v>2</v>
      </c>
      <c s="2" r="C1" t="s">
        <v>25</v>
      </c>
    </row>
    <row r="2" spans="1:3">
      <c s="4" r="A2" t="s">
        <v>64</v>
      </c>
      <c s="8" r="B2" t="n">
        <v>0.01</v>
      </c>
      <c s="8" r="C2" t="n">
        <v>0.01</v>
      </c>
    </row>
    <row r="3" spans="1:3">
      <c s="4" r="A3" t="s">
        <v>65</v>
      </c>
      <c s="6" r="B3" t="n">
        <v>5000000</v>
      </c>
      <c s="6" r="C3" t="n">
        <v>5000000</v>
      </c>
    </row>
    <row r="4" spans="1:3">
      <c s="4" r="A4" t="s">
        <v>66</v>
      </c>
      <c s="6" r="B4" t="n">
        <v>0</v>
      </c>
      <c s="6" r="C4" t="n">
        <v>0</v>
      </c>
    </row>
    <row r="5" spans="1:3">
      <c s="4" r="A5" t="s">
        <v>67</v>
      </c>
      <c s="6" r="B5" t="n">
        <v>0</v>
      </c>
      <c s="6" r="C5" t="n">
        <v>0</v>
      </c>
    </row>
    <row r="6" spans="1:3">
      <c s="4" r="A6" t="s">
        <v>68</v>
      </c>
      <c s="8" r="B6" t="n">
        <v>0.01</v>
      </c>
      <c s="8" r="C6" t="n">
        <v>0.01</v>
      </c>
    </row>
    <row r="7" spans="1:3">
      <c s="4" r="A7" t="s">
        <v>69</v>
      </c>
      <c s="6" r="B7" t="n">
        <v>100000000</v>
      </c>
      <c s="6" r="C7" t="n">
        <v>100000000</v>
      </c>
    </row>
    <row r="8" spans="1:3">
      <c s="4" r="A8" t="s">
        <v>70</v>
      </c>
      <c s="6" r="B8" t="n">
        <v>15567017</v>
      </c>
      <c s="6" r="C8" t="n">
        <v>15409310</v>
      </c>
    </row>
    <row r="9" spans="1:3">
      <c s="4" r="A9" t="s">
        <v>71</v>
      </c>
      <c s="6" r="B9" t="n">
        <v>15567017</v>
      </c>
      <c s="6" r="C9" t="n">
        <v>154093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85</v>
      </c>
      <c s="2" r="B1" t="s">
        <v>1</v>
      </c>
    </row>
    <row r="2" spans="1:2">
      <c s="2" r="B2" t="s">
        <v>2</v>
      </c>
    </row>
    <row r="3" spans="1:2">
      <c s="4" r="A3" t="s">
        <v>186</v>
      </c>
      <c s="4" r="B3" t="s">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8</v>
      </c>
      <c s="2" r="B1" t="s">
        <v>1</v>
      </c>
    </row>
    <row r="2" spans="1:2">
      <c s="2" r="B2" t="s">
        <v>2</v>
      </c>
    </row>
    <row r="3" spans="1:2">
      <c s="4" r="A3" t="s">
        <v>189</v>
      </c>
      <c s="4" r="B3" t="s">
        <v>190</v>
      </c>
    </row>
    <row r="4" spans="1:2">
      <c s="4" r="A4" t="s">
        <v>191</v>
      </c>
      <c s="4" r="B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93</v>
      </c>
      <c s="2" r="B1" t="s">
        <v>1</v>
      </c>
    </row>
    <row r="2" spans="1:2">
      <c s="2" r="B2" t="s">
        <v>2</v>
      </c>
    </row>
    <row r="3" spans="1:2">
      <c s="4" r="A3" t="s">
        <v>194</v>
      </c>
      <c s="4" r="B3" t="s">
        <v>195</v>
      </c>
    </row>
    <row r="4" spans="1:2">
      <c s="4" r="A4" t="s">
        <v>196</v>
      </c>
      <c s="4" r="B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s="1" r="A1" t="s">
        <v>198</v>
      </c>
      <c s="2" r="B1" t="s">
        <v>1</v>
      </c>
    </row>
    <row r="2" spans="1:2">
      <c s="2" r="B2" t="s">
        <v>2</v>
      </c>
    </row>
    <row r="3" spans="1:2">
      <c s="4" r="A3" t="s">
        <v>199</v>
      </c>
      <c s="4" r="B3"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201</v>
      </c>
      <c s="2" r="B1" t="s">
        <v>1</v>
      </c>
    </row>
    <row r="2" spans="1:2">
      <c s="2" r="B2" t="s">
        <v>2</v>
      </c>
    </row>
    <row r="3" spans="1:2">
      <c s="4" r="A3" t="s">
        <v>202</v>
      </c>
      <c s="4" r="B3"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04</v>
      </c>
      <c s="2" r="B1" t="s">
        <v>1</v>
      </c>
    </row>
    <row r="2" spans="1:2">
      <c s="2" r="B2" t="s">
        <v>2</v>
      </c>
    </row>
    <row r="3" spans="1:2">
      <c s="4" r="A3" t="s">
        <v>205</v>
      </c>
      <c s="4" r="B3"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7</v>
      </c>
      <c s="2" r="B1" t="s">
        <v>1</v>
      </c>
    </row>
    <row r="2" spans="1:2">
      <c s="2" r="B2" t="s">
        <v>2</v>
      </c>
    </row>
    <row r="3" spans="1:2">
      <c s="4" r="A3" t="s">
        <v>208</v>
      </c>
      <c s="4" r="B3" t="s">
        <v>209</v>
      </c>
    </row>
    <row r="4" spans="1:2">
      <c s="4" r="A4" t="s">
        <v>210</v>
      </c>
      <c s="4" r="B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v>
      </c>
    </row>
    <row r="3" spans="1:2">
      <c s="4" r="A3" t="s">
        <v>213</v>
      </c>
      <c s="4" r="B3"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215</v>
      </c>
      <c s="2" r="B1" t="s">
        <v>1</v>
      </c>
    </row>
    <row r="2" spans="1:2">
      <c s="2" r="B2" t="s">
        <v>2</v>
      </c>
    </row>
    <row r="3" spans="1:2">
      <c s="4" r="A3" t="s">
        <v>216</v>
      </c>
      <c s="4" r="B3"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18</v>
      </c>
      <c s="2" r="B1" t="s">
        <v>1</v>
      </c>
    </row>
    <row r="2" spans="1:2">
      <c s="2" r="B2" t="s">
        <v>2</v>
      </c>
    </row>
    <row r="3" spans="1:2">
      <c s="4" r="A3" t="s">
        <v>219</v>
      </c>
      <c s="4" r="B3" t="s">
        <v>220</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250875</v>
      </c>
      <c s="7" r="C4" t="n">
        <v>258257</v>
      </c>
    </row>
    <row r="5" spans="1:3">
      <c s="4" r="A5" t="s">
        <v>76</v>
      </c>
      <c s="6" r="B5" t="n">
        <v>10419</v>
      </c>
      <c s="6" r="C5" t="n">
        <v>8157</v>
      </c>
    </row>
    <row r="6" spans="1:3">
      <c s="4" r="A6" t="s">
        <v>77</v>
      </c>
      <c s="6" r="B6" t="n">
        <v>261294</v>
      </c>
      <c s="6" r="C6" t="n">
        <v>266414</v>
      </c>
    </row>
    <row r="7" spans="1:3">
      <c s="4" r="A7" t="s">
        <v>78</v>
      </c>
      <c s="6" r="B7" t="n">
        <v>166210</v>
      </c>
      <c s="6" r="C7" t="n">
        <v>176314</v>
      </c>
    </row>
    <row r="8" spans="1:3">
      <c s="4" r="A8" t="s">
        <v>79</v>
      </c>
      <c s="6" r="B8" t="n">
        <v>95084</v>
      </c>
      <c s="6" r="C8" t="n">
        <v>90100</v>
      </c>
    </row>
    <row r="9" spans="1:3">
      <c s="3" r="A9" t="s">
        <v>80</v>
      </c>
    </row>
    <row r="10" spans="1:3">
      <c s="4" r="A10" t="s">
        <v>81</v>
      </c>
      <c s="6" r="B10" t="n">
        <v>69934</v>
      </c>
      <c s="6" r="C10" t="n">
        <v>69608</v>
      </c>
    </row>
    <row r="11" spans="1:3">
      <c s="4" r="A11" t="s">
        <v>82</v>
      </c>
      <c s="6" r="B11" t="n">
        <v>3467</v>
      </c>
      <c s="6" r="C11" t="n">
        <v>3322</v>
      </c>
    </row>
    <row r="12" spans="1:3">
      <c s="4" r="A12" t="s">
        <v>83</v>
      </c>
      <c s="6" r="B12" t="n">
        <v>73401</v>
      </c>
      <c s="6" r="C12" t="n">
        <v>72930</v>
      </c>
    </row>
    <row r="13" spans="1:3">
      <c s="4" r="A13" t="s">
        <v>84</v>
      </c>
      <c s="6" r="C13" t="n">
        <v>-697</v>
      </c>
    </row>
    <row r="14" spans="1:3">
      <c s="4" r="A14" t="s">
        <v>85</v>
      </c>
      <c s="6" r="B14" t="n">
        <v>21683</v>
      </c>
      <c s="6" r="C14" t="n">
        <v>16473</v>
      </c>
    </row>
    <row r="15" spans="1:3">
      <c s="4" r="A15" t="s">
        <v>86</v>
      </c>
      <c s="6" r="B15" t="n">
        <v>2025</v>
      </c>
      <c s="6" r="C15" t="n">
        <v>3627</v>
      </c>
    </row>
    <row r="16" spans="1:3">
      <c s="4" r="A16" t="s">
        <v>87</v>
      </c>
      <c s="6" r="B16" t="n">
        <v>19658</v>
      </c>
      <c s="6" r="C16" t="n">
        <v>12846</v>
      </c>
    </row>
    <row r="17" spans="1:3">
      <c s="4" r="A17" t="s">
        <v>88</v>
      </c>
      <c s="6" r="B17" t="n">
        <v>5408</v>
      </c>
      <c s="6" r="C17" t="n">
        <v>3435</v>
      </c>
    </row>
    <row r="18" spans="1:3">
      <c s="4" r="A18" t="s">
        <v>89</v>
      </c>
      <c s="7" r="B18" t="n">
        <v>14250</v>
      </c>
      <c s="7" r="C18" t="n">
        <v>9411</v>
      </c>
    </row>
    <row r="19" spans="1:3">
      <c s="3" r="A19" t="s">
        <v>90</v>
      </c>
    </row>
    <row r="20" spans="1:3">
      <c s="4" r="A20" t="s">
        <v>91</v>
      </c>
      <c s="8" r="B20" t="n">
        <v>0.96</v>
      </c>
      <c s="8" r="C20" t="n">
        <v>0.64</v>
      </c>
    </row>
    <row r="21" spans="1:3">
      <c s="4" r="A21" t="s">
        <v>92</v>
      </c>
      <c s="8" r="B21" t="n">
        <v>0.95</v>
      </c>
      <c s="8" r="C21" t="n">
        <v>0.62</v>
      </c>
    </row>
    <row r="22" spans="1:3">
      <c s="3" r="A22" t="s">
        <v>93</v>
      </c>
    </row>
    <row r="23" spans="1:3">
      <c s="4" r="A23" t="s">
        <v>91</v>
      </c>
      <c s="6" r="B23" t="n">
        <v>14810</v>
      </c>
      <c s="6" r="C23" t="n">
        <v>14649</v>
      </c>
    </row>
    <row r="24" spans="1:3">
      <c s="4" r="A24" t="s">
        <v>92</v>
      </c>
      <c s="6" r="B24" t="n">
        <v>15060</v>
      </c>
      <c s="6" r="C24" t="n">
        <v>15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5</v>
      </c>
      <c s="2" r="B1" t="s">
        <v>2</v>
      </c>
      <c s="2" r="C1" t="s">
        <v>25</v>
      </c>
    </row>
    <row r="2" spans="1:3">
      <c s="3" r="A2" t="s">
        <v>226</v>
      </c>
    </row>
    <row r="3" spans="1:3">
      <c s="4" r="A3" t="s">
        <v>37</v>
      </c>
      <c s="7" r="B3" t="n">
        <v>2848</v>
      </c>
      <c s="7" r="C3" t="n">
        <v>2927</v>
      </c>
    </row>
    <row r="4" spans="1:3">
      <c s="4" r="A4" t="s">
        <v>47</v>
      </c>
      <c s="7" r="B4" t="n">
        <v>49564</v>
      </c>
      <c s="6" r="C4" t="n">
        <v>49528</v>
      </c>
    </row>
    <row r="5" spans="1:3">
      <c s="4" r="A5" t="s">
        <v>227</v>
      </c>
    </row>
    <row r="6" spans="1:3">
      <c s="3" r="A6" t="s">
        <v>226</v>
      </c>
    </row>
    <row r="7" spans="1:3">
      <c s="4" r="A7" t="s">
        <v>37</v>
      </c>
      <c s="6" r="C7" t="n">
        <v>-500</v>
      </c>
    </row>
    <row r="8" spans="1:3">
      <c s="4" r="A8" t="s">
        <v>47</v>
      </c>
      <c s="7" r="C8" t="n">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28</v>
      </c>
      <c s="2" r="B1" t="s">
        <v>2</v>
      </c>
      <c s="2" r="C1" t="s">
        <v>25</v>
      </c>
    </row>
    <row r="2" spans="1:3">
      <c s="3" r="A2" t="s">
        <v>229</v>
      </c>
    </row>
    <row r="3" spans="1:3">
      <c s="4" r="A3" t="s">
        <v>230</v>
      </c>
      <c s="7" r="B3" t="n">
        <v>198495</v>
      </c>
      <c s="7" r="C3" t="n">
        <v>152369</v>
      </c>
    </row>
    <row r="4" spans="1:3">
      <c s="4" r="A4" t="s">
        <v>231</v>
      </c>
      <c s="6" r="B4" t="n">
        <v>-24262</v>
      </c>
      <c s="6" r="C4" t="n">
        <v>-20303</v>
      </c>
    </row>
    <row r="5" spans="1:3">
      <c s="4" r="A5" t="s">
        <v>232</v>
      </c>
      <c s="6" r="B5" t="n">
        <v>174233</v>
      </c>
      <c s="6" r="C5" t="n">
        <v>132066</v>
      </c>
    </row>
    <row r="6" spans="1:3">
      <c s="4" r="A6" t="s">
        <v>233</v>
      </c>
    </row>
    <row r="7" spans="1:3">
      <c s="3" r="A7" t="s">
        <v>229</v>
      </c>
    </row>
    <row r="8" spans="1:3">
      <c s="4" r="A8" t="s">
        <v>230</v>
      </c>
      <c s="6" r="B8" t="n">
        <v>192668</v>
      </c>
      <c s="6" r="C8" t="n">
        <v>144708</v>
      </c>
    </row>
    <row r="9" spans="1:3">
      <c s="4" r="A9" t="s">
        <v>234</v>
      </c>
    </row>
    <row r="10" spans="1:3">
      <c s="3" r="A10" t="s">
        <v>229</v>
      </c>
    </row>
    <row r="11" spans="1:3">
      <c s="4" r="A11" t="s">
        <v>230</v>
      </c>
      <c s="6" r="B11" t="n">
        <v>3986</v>
      </c>
      <c s="6" r="C11" t="n">
        <v>5892</v>
      </c>
    </row>
    <row r="12" spans="1:3">
      <c s="4" r="A12" t="s">
        <v>235</v>
      </c>
    </row>
    <row r="13" spans="1:3">
      <c s="3" r="A13" t="s">
        <v>229</v>
      </c>
    </row>
    <row r="14" spans="1:3">
      <c s="4" r="A14" t="s">
        <v>230</v>
      </c>
      <c s="7" r="B14" t="n">
        <v>1841</v>
      </c>
      <c s="7" r="C14" t="n">
        <v>17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36</v>
      </c>
      <c s="2" r="B1" t="s">
        <v>2</v>
      </c>
      <c s="2" r="C1" t="s">
        <v>25</v>
      </c>
    </row>
    <row r="2" spans="1:3">
      <c s="3" r="A2" t="s">
        <v>237</v>
      </c>
    </row>
    <row r="3" spans="1:3">
      <c s="4" r="A3" t="s">
        <v>238</v>
      </c>
      <c s="7" r="B3" t="n">
        <v>153581</v>
      </c>
      <c s="7" r="C3" t="n">
        <v>182414</v>
      </c>
    </row>
    <row r="4" spans="1:3">
      <c s="4" r="A4" t="s">
        <v>239</v>
      </c>
      <c s="6" r="B4" t="n">
        <v>92</v>
      </c>
      <c s="6" r="C4" t="n">
        <v>336</v>
      </c>
    </row>
    <row r="5" spans="1:3">
      <c s="4" r="A5" t="s">
        <v>232</v>
      </c>
      <c s="7" r="B5" t="n">
        <v>153673</v>
      </c>
      <c s="7" r="C5" t="n">
        <v>1827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s="1" r="A1" t="s">
        <v>240</v>
      </c>
      <c s="2" r="B1" t="s">
        <v>241</v>
      </c>
    </row>
    <row r="2" spans="1:2">
      <c s="4" r="A2" t="s">
        <v>242</v>
      </c>
    </row>
    <row r="3" spans="1:2">
      <c s="3" r="A3" t="s">
        <v>243</v>
      </c>
    </row>
    <row r="4" spans="1:2">
      <c s="4" r="A4" t="s">
        <v>244</v>
      </c>
      <c s="9" r="B4" t="n">
        <v>1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45</v>
      </c>
      <c s="2" r="B1" t="s">
        <v>2</v>
      </c>
      <c s="2" r="C1" t="s">
        <v>25</v>
      </c>
    </row>
    <row r="2" spans="1:3">
      <c s="3" r="A2" t="s">
        <v>246</v>
      </c>
    </row>
    <row r="3" spans="1:3">
      <c s="4" r="A3" t="s">
        <v>247</v>
      </c>
      <c s="7" r="B3" t="n">
        <v>10281</v>
      </c>
      <c s="7" r="C3" t="n">
        <v>9791</v>
      </c>
    </row>
    <row r="4" spans="1:3">
      <c s="4" r="A4" t="s">
        <v>248</v>
      </c>
      <c s="6" r="B4" t="n">
        <v>0</v>
      </c>
      <c s="6" r="C4" t="n">
        <v>0</v>
      </c>
    </row>
    <row r="5" spans="1:3">
      <c s="4" r="A5" t="s">
        <v>249</v>
      </c>
      <c s="6" r="B5" t="n">
        <v>-2</v>
      </c>
      <c s="6" r="C5" t="n">
        <v>-9</v>
      </c>
    </row>
    <row r="6" spans="1:3">
      <c s="4" r="A6" t="s">
        <v>250</v>
      </c>
      <c s="6" r="B6" t="n">
        <v>10279</v>
      </c>
      <c s="6" r="C6" t="n">
        <v>9782</v>
      </c>
    </row>
    <row r="7" spans="1:3">
      <c s="4" r="A7" t="s">
        <v>242</v>
      </c>
    </row>
    <row r="8" spans="1:3">
      <c s="3" r="A8" t="s">
        <v>246</v>
      </c>
    </row>
    <row r="9" spans="1:3">
      <c s="4" r="A9" t="s">
        <v>247</v>
      </c>
      <c s="6" r="B9" t="n">
        <v>10281</v>
      </c>
      <c s="6" r="C9" t="n">
        <v>9791</v>
      </c>
    </row>
    <row r="10" spans="1:3">
      <c s="4" r="A10" t="s">
        <v>248</v>
      </c>
      <c s="6" r="B10" t="n">
        <v>0</v>
      </c>
      <c s="6" r="C10" t="n">
        <v>0</v>
      </c>
    </row>
    <row r="11" spans="1:3">
      <c s="4" r="A11" t="s">
        <v>249</v>
      </c>
      <c s="6" r="B11" t="n">
        <v>-2</v>
      </c>
      <c s="6" r="C11" t="n">
        <v>-9</v>
      </c>
    </row>
    <row r="12" spans="1:3">
      <c s="4" r="A12" t="s">
        <v>250</v>
      </c>
      <c s="7" r="B12" t="n">
        <v>10279</v>
      </c>
      <c s="7" r="C12" t="n">
        <v>97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51</v>
      </c>
      <c s="2" r="B1" t="s">
        <v>2</v>
      </c>
      <c s="2" r="C1" t="s">
        <v>25</v>
      </c>
    </row>
    <row r="2" spans="1:3">
      <c s="3" r="A2" t="s">
        <v>252</v>
      </c>
    </row>
    <row r="3" spans="1:3">
      <c s="4" r="A3" t="s">
        <v>232</v>
      </c>
      <c s="7" r="B3" t="n">
        <v>164003</v>
      </c>
      <c s="7" r="C3" t="n">
        <v>160931</v>
      </c>
    </row>
    <row r="4" spans="1:3">
      <c s="4" r="A4" t="s">
        <v>253</v>
      </c>
      <c s="6" r="B4" t="n">
        <v>-99240</v>
      </c>
      <c s="6" r="C4" t="n">
        <v>-97023</v>
      </c>
    </row>
    <row r="5" spans="1:3">
      <c s="4" r="A5" t="s">
        <v>232</v>
      </c>
      <c s="6" r="B5" t="n">
        <v>64763</v>
      </c>
      <c s="6" r="C5" t="n">
        <v>63908</v>
      </c>
    </row>
    <row r="6" spans="1:3">
      <c s="4" r="A6" t="s">
        <v>254</v>
      </c>
    </row>
    <row r="7" spans="1:3">
      <c s="3" r="A7" t="s">
        <v>252</v>
      </c>
    </row>
    <row r="8" spans="1:3">
      <c s="4" r="A8" t="s">
        <v>232</v>
      </c>
      <c s="6" r="B8" t="n">
        <v>86384</v>
      </c>
      <c s="6" r="C8" t="n">
        <v>84634</v>
      </c>
    </row>
    <row r="9" spans="1:3">
      <c s="4" r="A9" t="s">
        <v>255</v>
      </c>
    </row>
    <row r="10" spans="1:3">
      <c s="3" r="A10" t="s">
        <v>252</v>
      </c>
    </row>
    <row r="11" spans="1:3">
      <c s="4" r="A11" t="s">
        <v>232</v>
      </c>
      <c s="6" r="B11" t="n">
        <v>19916</v>
      </c>
      <c s="6" r="C11" t="n">
        <v>19462</v>
      </c>
    </row>
    <row r="12" spans="1:3">
      <c s="4" r="A12" t="s">
        <v>256</v>
      </c>
    </row>
    <row r="13" spans="1:3">
      <c s="3" r="A13" t="s">
        <v>252</v>
      </c>
    </row>
    <row r="14" spans="1:3">
      <c s="4" r="A14" t="s">
        <v>232</v>
      </c>
      <c s="6" r="B14" t="n">
        <v>556</v>
      </c>
      <c s="6" r="C14" t="n">
        <v>523</v>
      </c>
    </row>
    <row r="15" spans="1:3">
      <c s="4" r="A15" t="s">
        <v>257</v>
      </c>
    </row>
    <row r="16" spans="1:3">
      <c s="3" r="A16" t="s">
        <v>252</v>
      </c>
    </row>
    <row r="17" spans="1:3">
      <c s="4" r="A17" t="s">
        <v>232</v>
      </c>
      <c s="6" r="B17" t="n">
        <v>47717</v>
      </c>
      <c s="6" r="C17" t="n">
        <v>46882</v>
      </c>
    </row>
    <row r="18" spans="1:3">
      <c s="4" r="A18" t="s">
        <v>258</v>
      </c>
    </row>
    <row r="19" spans="1:3">
      <c s="3" r="A19" t="s">
        <v>252</v>
      </c>
    </row>
    <row r="20" spans="1:3">
      <c s="4" r="A20" t="s">
        <v>232</v>
      </c>
      <c s="7" r="B20" t="n">
        <v>9430</v>
      </c>
      <c s="7" r="C20" t="n">
        <v>94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v>
      </c>
      <c s="2" r="C1" t="s">
        <v>25</v>
      </c>
    </row>
    <row r="2" spans="1:3">
      <c s="3" r="A2" t="s">
        <v>252</v>
      </c>
    </row>
    <row r="3" spans="1:3">
      <c s="4" r="A3" t="s">
        <v>254</v>
      </c>
      <c s="7" r="B3" t="n">
        <v>810</v>
      </c>
      <c s="7" r="C3" t="n">
        <v>810</v>
      </c>
    </row>
    <row r="4" spans="1:3">
      <c s="4" r="A4" t="s">
        <v>253</v>
      </c>
      <c s="6" r="B4" t="n">
        <v>-249</v>
      </c>
      <c s="6" r="C4" t="n">
        <v>-182</v>
      </c>
    </row>
    <row r="5" spans="1:3">
      <c s="4" r="A5" t="s">
        <v>232</v>
      </c>
      <c s="7" r="B5" t="n">
        <v>561</v>
      </c>
      <c s="7" r="C5" t="n">
        <v>6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0</v>
      </c>
      <c s="2" r="B1" t="s">
        <v>1</v>
      </c>
    </row>
    <row r="2" spans="1:3">
      <c s="2" r="B2" t="s">
        <v>2</v>
      </c>
      <c s="2" r="C2" t="s">
        <v>73</v>
      </c>
    </row>
    <row r="3" spans="1:3">
      <c s="3" r="A3" t="s">
        <v>252</v>
      </c>
    </row>
    <row r="4" spans="1:3">
      <c s="4" r="A4" t="s">
        <v>261</v>
      </c>
      <c s="9" r="B4" t="n">
        <v>3.3</v>
      </c>
      <c s="9" r="C4" t="n">
        <v>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2</v>
      </c>
      <c s="2" r="B1" t="s">
        <v>1</v>
      </c>
    </row>
    <row r="2" spans="1:4">
      <c s="2" r="B2" t="s">
        <v>2</v>
      </c>
      <c s="2" r="C2" t="s">
        <v>73</v>
      </c>
      <c s="2" r="D2" t="s">
        <v>25</v>
      </c>
    </row>
    <row r="3" spans="1:4">
      <c s="3" r="A3" t="s">
        <v>263</v>
      </c>
    </row>
    <row r="4" spans="1:4">
      <c s="4" r="A4" t="s">
        <v>264</v>
      </c>
      <c s="4" r="B4" t="s">
        <v>265</v>
      </c>
    </row>
    <row r="5" spans="1:4">
      <c s="4" r="A5" t="s">
        <v>266</v>
      </c>
      <c s="7" r="C5" t="n">
        <v>2500</v>
      </c>
    </row>
    <row r="6" spans="1:4">
      <c s="4" r="A6" t="s">
        <v>267</v>
      </c>
      <c s="4" r="B6" t="s">
        <v>268</v>
      </c>
    </row>
    <row r="7" spans="1:4">
      <c s="4" r="A7" t="s">
        <v>269</v>
      </c>
    </row>
    <row r="8" spans="1:4">
      <c s="3" r="A8" t="s">
        <v>263</v>
      </c>
    </row>
    <row r="9" spans="1:4">
      <c s="4" r="A9" t="s">
        <v>270</v>
      </c>
      <c s="7" r="B9" t="n">
        <v>200</v>
      </c>
      <c s="6" r="C9" t="n">
        <v>200</v>
      </c>
    </row>
    <row r="10" spans="1:4">
      <c s="4" r="A10" t="s">
        <v>271</v>
      </c>
    </row>
    <row r="11" spans="1:4">
      <c s="3" r="A11" t="s">
        <v>263</v>
      </c>
    </row>
    <row r="12" spans="1:4">
      <c s="4" r="A12" t="s">
        <v>272</v>
      </c>
      <c s="7" r="B12" t="n">
        <v>184100</v>
      </c>
      <c s="7" r="D12" t="n">
        <v>184100</v>
      </c>
    </row>
    <row r="13" spans="1:4">
      <c s="4" r="A13" t="s">
        <v>273</v>
      </c>
    </row>
    <row r="14" spans="1:4">
      <c s="3" r="A14" t="s">
        <v>263</v>
      </c>
    </row>
    <row r="15" spans="1:4">
      <c s="4" r="A15" t="s">
        <v>274</v>
      </c>
      <c s="7" r="C15" t="n">
        <v>-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75</v>
      </c>
      <c s="2" r="B1" t="s">
        <v>2</v>
      </c>
      <c s="2" r="C1" t="s">
        <v>25</v>
      </c>
    </row>
    <row r="2" spans="1:3">
      <c s="3" r="A2" t="s">
        <v>276</v>
      </c>
    </row>
    <row r="3" spans="1:3">
      <c s="4" r="A3" t="s">
        <v>277</v>
      </c>
      <c s="7" r="B3" t="n">
        <v>8450</v>
      </c>
      <c s="7" r="C3" t="n">
        <v>8450</v>
      </c>
    </row>
    <row r="4" spans="1:3">
      <c s="4" r="A4" t="s">
        <v>278</v>
      </c>
      <c s="6" r="B4" t="n">
        <v>-4894</v>
      </c>
      <c s="6" r="C4" t="n">
        <v>-4677</v>
      </c>
    </row>
    <row r="5" spans="1:3">
      <c s="4" r="A5" t="s">
        <v>232</v>
      </c>
      <c s="7" r="B5" t="n">
        <v>3556</v>
      </c>
      <c s="7" r="C5" t="n">
        <v>37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3</v>
      </c>
    </row>
    <row r="3" spans="1:3">
      <c s="4" r="A3" t="s">
        <v>89</v>
      </c>
      <c s="7" r="B3" t="n">
        <v>14250</v>
      </c>
      <c s="7" r="C3" t="n">
        <v>9411</v>
      </c>
    </row>
    <row r="4" spans="1:3">
      <c s="3" r="A4" t="s">
        <v>95</v>
      </c>
    </row>
    <row r="5" spans="1:3">
      <c s="4" r="A5" t="s">
        <v>96</v>
      </c>
      <c s="6" r="B5" t="n">
        <v>1663</v>
      </c>
      <c s="6" r="C5" t="n">
        <v>938</v>
      </c>
    </row>
    <row r="6" spans="1:3">
      <c s="4" r="A6" t="s">
        <v>97</v>
      </c>
      <c s="6" r="B6" t="n">
        <v>155</v>
      </c>
      <c s="6" r="C6" t="n">
        <v>135</v>
      </c>
    </row>
    <row r="7" spans="1:3">
      <c s="4" r="A7" t="s">
        <v>98</v>
      </c>
      <c s="6" r="B7" t="n">
        <v>7</v>
      </c>
      <c s="6" r="C7" t="n">
        <v>-7</v>
      </c>
    </row>
    <row r="8" spans="1:3">
      <c s="4" r="A8" t="s">
        <v>99</v>
      </c>
      <c s="6" r="B8" t="n">
        <v>1825</v>
      </c>
      <c s="6" r="C8" t="n">
        <v>1066</v>
      </c>
    </row>
    <row r="9" spans="1:3">
      <c s="4" r="A9" t="s">
        <v>100</v>
      </c>
      <c s="7" r="B9" t="n">
        <v>16075</v>
      </c>
      <c s="7" r="C9" t="n">
        <v>104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79</v>
      </c>
      <c s="2" r="B1" t="s">
        <v>280</v>
      </c>
    </row>
    <row r="2" spans="1:2">
      <c s="3" r="A2" t="s">
        <v>276</v>
      </c>
    </row>
    <row r="3" spans="1:2">
      <c s="4" r="A3" t="s">
        <v>281</v>
      </c>
      <c s="7" r="B3" t="n">
        <v>868</v>
      </c>
    </row>
    <row r="4" spans="1:2">
      <c s="4" r="A4" t="s">
        <v>282</v>
      </c>
      <c s="6" r="B4" t="n">
        <v>835</v>
      </c>
    </row>
    <row r="5" spans="1:2">
      <c s="4" r="A5" t="s">
        <v>283</v>
      </c>
      <c s="6" r="B5" t="n">
        <v>793</v>
      </c>
    </row>
    <row r="6" spans="1:2">
      <c s="4" r="A6" t="s">
        <v>284</v>
      </c>
      <c s="6" r="B6" t="n">
        <v>734</v>
      </c>
    </row>
    <row r="7" spans="1:2">
      <c s="4" r="A7" t="s">
        <v>285</v>
      </c>
      <c s="7" r="B7" t="n">
        <v>5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86</v>
      </c>
      <c s="2" r="B1" t="s">
        <v>2</v>
      </c>
      <c s="2" r="C1" t="s">
        <v>25</v>
      </c>
    </row>
    <row r="2" spans="1:3">
      <c s="3" r="A2" t="s">
        <v>287</v>
      </c>
    </row>
    <row r="3" spans="1:3">
      <c s="4" r="A3" t="s">
        <v>288</v>
      </c>
      <c s="7" r="B3" t="n">
        <v>30292000</v>
      </c>
      <c s="7" r="C3" t="n">
        <v>30286000</v>
      </c>
    </row>
    <row r="4" spans="1:3">
      <c s="4" r="A4" t="s">
        <v>289</v>
      </c>
      <c s="6" r="B4" t="n">
        <v>-11395000</v>
      </c>
      <c s="6" r="C4" t="n">
        <v>-11395000</v>
      </c>
    </row>
    <row r="5" spans="1:3">
      <c s="4" r="A5" t="s">
        <v>290</v>
      </c>
      <c s="7" r="B5" t="n">
        <v>18897000</v>
      </c>
      <c s="7" r="C5" t="n">
        <v>1889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1</v>
      </c>
      <c s="2" r="B1" t="s">
        <v>1</v>
      </c>
    </row>
    <row r="2" spans="1:3">
      <c s="2" r="B2" t="s">
        <v>2</v>
      </c>
      <c s="2" r="C2" t="s">
        <v>73</v>
      </c>
    </row>
    <row r="3" spans="1:3">
      <c s="3" r="A3" t="s">
        <v>292</v>
      </c>
    </row>
    <row r="4" spans="1:3">
      <c s="4" r="A4" t="s">
        <v>293</v>
      </c>
      <c s="9" r="B4" t="n">
        <v>4.3</v>
      </c>
      <c s="9" r="C4" t="n">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94</v>
      </c>
      <c s="2" r="C1" t="s">
        <v>1</v>
      </c>
    </row>
    <row r="2" spans="1:4">
      <c s="2" r="C2" t="s">
        <v>2</v>
      </c>
      <c s="2" r="D2" t="s">
        <v>73</v>
      </c>
    </row>
    <row r="3" spans="1:4">
      <c s="3" r="A3" t="s">
        <v>295</v>
      </c>
    </row>
    <row r="4" spans="1:4">
      <c s="4" r="A4" t="s">
        <v>89</v>
      </c>
      <c s="7" r="C4" t="n">
        <v>14250</v>
      </c>
      <c s="7" r="D4" t="n">
        <v>9411</v>
      </c>
    </row>
    <row r="5" spans="1:4">
      <c s="3" r="A5" t="s">
        <v>296</v>
      </c>
    </row>
    <row r="6" spans="1:4">
      <c s="4" r="A6" t="s">
        <v>297</v>
      </c>
      <c s="6" r="C6" t="n">
        <v>14810</v>
      </c>
      <c s="6" r="D6" t="n">
        <v>14649</v>
      </c>
    </row>
    <row r="7" spans="1:4">
      <c s="4" r="A7" t="s">
        <v>298</v>
      </c>
      <c s="6" r="C7" t="n">
        <v>250</v>
      </c>
      <c s="6" r="D7" t="n">
        <v>512</v>
      </c>
    </row>
    <row r="8" spans="1:4">
      <c s="4" r="A8" t="s">
        <v>299</v>
      </c>
      <c s="6" r="C8" t="n">
        <v>15060</v>
      </c>
      <c s="6" r="D8" t="n">
        <v>15161</v>
      </c>
    </row>
    <row r="9" spans="1:4">
      <c s="4" r="A9" t="s">
        <v>300</v>
      </c>
      <c s="8" r="C9" t="n">
        <v>0.96</v>
      </c>
      <c s="8" r="D9" t="n">
        <v>0.64</v>
      </c>
    </row>
    <row r="10" spans="1:4">
      <c s="4" r="A10" t="s">
        <v>301</v>
      </c>
      <c s="8" r="C10" t="n">
        <v>0.95</v>
      </c>
      <c s="8" r="D10" t="n">
        <v>0.62</v>
      </c>
    </row>
    <row r="11" spans="1:4">
      <c s="4" r="A11" t="s">
        <v>302</v>
      </c>
      <c s="4" r="B11" t="s">
        <v>303</v>
      </c>
      <c s="6" r="C11" t="n">
        <v>804</v>
      </c>
      <c s="6" r="D11" t="n">
        <v>479</v>
      </c>
    </row>
    <row r="12" spans="1:4">
      <c r="A12" t="n"/>
    </row>
    <row r="13" spans="1:4">
      <c s="4" r="A13" t="s">
        <v>303</v>
      </c>
      <c s="4" r="B13" t="s">
        <v>304</v>
      </c>
    </row>
  </sheetData>
  <mergeCells count="4">
    <mergeCell ref="A1:B2"/>
    <mergeCell ref="C1:D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305</v>
      </c>
      <c s="2" r="B1" t="s">
        <v>1</v>
      </c>
    </row>
    <row r="2" spans="1:3">
      <c s="2" r="B2" t="s">
        <v>2</v>
      </c>
      <c s="2" r="C2" t="s">
        <v>73</v>
      </c>
    </row>
    <row r="3" spans="1:3">
      <c s="3" r="A3" t="s">
        <v>306</v>
      </c>
    </row>
    <row r="4" spans="1:3">
      <c s="4" r="A4" t="s">
        <v>307</v>
      </c>
      <c s="7" r="B4" t="n">
        <v>291481</v>
      </c>
      <c s="7" r="C4" t="n">
        <v>302017</v>
      </c>
    </row>
    <row r="5" spans="1:3">
      <c s="4" r="A5" t="s">
        <v>100</v>
      </c>
      <c s="6" r="B5" t="n">
        <v>16075</v>
      </c>
      <c s="6" r="C5" t="n">
        <v>10477</v>
      </c>
    </row>
    <row r="6" spans="1:3">
      <c s="4" r="A6" t="s">
        <v>308</v>
      </c>
      <c s="6" r="B6" t="n">
        <v>454</v>
      </c>
      <c s="6" r="C6" t="n">
        <v>895</v>
      </c>
    </row>
    <row r="7" spans="1:3">
      <c s="4" r="A7" t="s">
        <v>309</v>
      </c>
      <c s="7" r="B7" t="n">
        <v>308010</v>
      </c>
      <c s="7" r="C7" t="n">
        <v>3133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0</v>
      </c>
      <c s="2" r="B1" t="s">
        <v>1</v>
      </c>
    </row>
    <row r="2" spans="1:3">
      <c s="2" r="B2" t="s">
        <v>2</v>
      </c>
      <c s="2" r="C2" t="s">
        <v>73</v>
      </c>
    </row>
    <row r="3" spans="1:3">
      <c s="3" r="A3" t="s">
        <v>311</v>
      </c>
    </row>
    <row r="4" spans="1:3">
      <c s="4" r="A4" t="s">
        <v>307</v>
      </c>
      <c s="7" r="B4" t="n">
        <v>-14508</v>
      </c>
      <c s="7" r="C4" t="n">
        <v>-12852</v>
      </c>
    </row>
    <row r="5" spans="1:3">
      <c s="4" r="A5" t="s">
        <v>312</v>
      </c>
      <c s="6" r="B5" t="n">
        <v>1670</v>
      </c>
      <c s="6" r="C5" t="n">
        <v>931</v>
      </c>
    </row>
    <row r="6" spans="1:3">
      <c s="4" r="A6" t="s">
        <v>313</v>
      </c>
      <c s="6" r="B6" t="n">
        <v>155</v>
      </c>
      <c s="6" r="C6" t="n">
        <v>135</v>
      </c>
    </row>
    <row r="7" spans="1:3">
      <c s="4" r="A7" t="s">
        <v>309</v>
      </c>
      <c s="6" r="B7" t="n">
        <v>-12683</v>
      </c>
      <c s="6" r="C7" t="n">
        <v>-11786</v>
      </c>
    </row>
    <row r="8" spans="1:3">
      <c s="4" r="A8" t="s">
        <v>314</v>
      </c>
    </row>
    <row r="9" spans="1:3">
      <c s="3" r="A9" t="s">
        <v>311</v>
      </c>
    </row>
    <row r="10" spans="1:3">
      <c s="4" r="A10" t="s">
        <v>307</v>
      </c>
      <c s="6" r="B10" t="n">
        <v>-7368</v>
      </c>
      <c s="6" r="C10" t="n">
        <v>-8085</v>
      </c>
    </row>
    <row r="11" spans="1:3">
      <c s="4" r="A11" t="s">
        <v>313</v>
      </c>
      <c s="6" r="B11" t="n">
        <v>155</v>
      </c>
      <c s="6" r="C11" t="n">
        <v>135</v>
      </c>
    </row>
    <row r="12" spans="1:3">
      <c s="4" r="A12" t="s">
        <v>309</v>
      </c>
      <c s="6" r="B12" t="n">
        <v>-7213</v>
      </c>
      <c s="6" r="C12" t="n">
        <v>-7950</v>
      </c>
    </row>
    <row r="13" spans="1:3">
      <c s="4" r="A13" t="s">
        <v>315</v>
      </c>
    </row>
    <row r="14" spans="1:3">
      <c s="3" r="A14" t="s">
        <v>311</v>
      </c>
    </row>
    <row r="15" spans="1:3">
      <c s="4" r="A15" t="s">
        <v>307</v>
      </c>
      <c s="6" r="B15" t="n">
        <v>-7131</v>
      </c>
      <c s="6" r="C15" t="n">
        <v>-4774</v>
      </c>
    </row>
    <row r="16" spans="1:3">
      <c s="4" r="A16" t="s">
        <v>312</v>
      </c>
      <c s="6" r="B16" t="n">
        <v>1663</v>
      </c>
      <c s="6" r="C16" t="n">
        <v>938</v>
      </c>
    </row>
    <row r="17" spans="1:3">
      <c s="4" r="A17" t="s">
        <v>309</v>
      </c>
      <c s="6" r="B17" t="n">
        <v>-5468</v>
      </c>
      <c s="6" r="C17" t="n">
        <v>-3836</v>
      </c>
    </row>
    <row r="18" spans="1:3">
      <c s="4" r="A18" t="s">
        <v>316</v>
      </c>
    </row>
    <row r="19" spans="1:3">
      <c s="3" r="A19" t="s">
        <v>311</v>
      </c>
    </row>
    <row r="20" spans="1:3">
      <c s="4" r="A20" t="s">
        <v>307</v>
      </c>
      <c s="6" r="B20" t="n">
        <v>-9</v>
      </c>
      <c s="6" r="C20" t="n">
        <v>7</v>
      </c>
    </row>
    <row r="21" spans="1:3">
      <c s="4" r="A21" t="s">
        <v>312</v>
      </c>
      <c s="6" r="B21" t="n">
        <v>7</v>
      </c>
      <c s="7" r="C21" t="n">
        <v>-7</v>
      </c>
    </row>
    <row r="22" spans="1:3">
      <c s="4" r="A22" t="s">
        <v>309</v>
      </c>
      <c s="7" r="B22"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7</v>
      </c>
      <c s="2" r="B1" t="s">
        <v>1</v>
      </c>
    </row>
    <row r="2" spans="1:3">
      <c s="2" r="B2" t="s">
        <v>2</v>
      </c>
      <c s="2" r="C2" t="s">
        <v>73</v>
      </c>
    </row>
    <row r="3" spans="1:3">
      <c s="3" r="A3" t="s">
        <v>318</v>
      </c>
    </row>
    <row r="4" spans="1:3">
      <c s="4" r="A4" t="s">
        <v>81</v>
      </c>
      <c s="7" r="B4" t="n">
        <v>69934</v>
      </c>
      <c s="7" r="C4" t="n">
        <v>69608</v>
      </c>
    </row>
    <row r="5" spans="1:3">
      <c s="4" r="A5" t="s">
        <v>319</v>
      </c>
      <c s="6" r="B5" t="n">
        <v>-5408</v>
      </c>
      <c s="6" r="C5" t="n">
        <v>-3435</v>
      </c>
    </row>
    <row r="6" spans="1:3">
      <c s="4" r="A6" t="s">
        <v>320</v>
      </c>
      <c s="6" r="B6" t="n">
        <v>155</v>
      </c>
      <c s="6" r="C6" t="n">
        <v>135</v>
      </c>
    </row>
    <row r="7" spans="1:3">
      <c s="4" r="A7" t="s">
        <v>321</v>
      </c>
    </row>
    <row r="8" spans="1:3">
      <c s="3" r="A8" t="s">
        <v>318</v>
      </c>
    </row>
    <row r="9" spans="1:3">
      <c s="4" r="A9" t="s">
        <v>81</v>
      </c>
      <c s="6" r="B9" t="n">
        <v>155</v>
      </c>
      <c s="6" r="C9" t="n">
        <v>135</v>
      </c>
    </row>
    <row r="10" spans="1:3">
      <c s="4" r="A10" t="s">
        <v>314</v>
      </c>
    </row>
    <row r="11" spans="1:3">
      <c s="3" r="A11" t="s">
        <v>318</v>
      </c>
    </row>
    <row r="12" spans="1:3">
      <c s="4" r="A12" t="s">
        <v>319</v>
      </c>
      <c s="6" r="B12" t="n">
        <v>0</v>
      </c>
      <c s="6" r="C12" t="n">
        <v>0</v>
      </c>
    </row>
    <row r="13" spans="1:3">
      <c s="4" r="A13" t="s">
        <v>320</v>
      </c>
      <c s="7" r="B13" t="n">
        <v>155</v>
      </c>
      <c s="7" r="C13" t="n">
        <v>1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322</v>
      </c>
      <c s="2" r="B1" t="s">
        <v>1</v>
      </c>
    </row>
    <row r="2" spans="1:4">
      <c s="2" r="B2" t="s">
        <v>2</v>
      </c>
      <c s="2" r="C2" t="s">
        <v>323</v>
      </c>
      <c s="2" r="D2" t="s">
        <v>25</v>
      </c>
    </row>
    <row r="3" spans="1:4">
      <c s="3" r="A3" t="s">
        <v>324</v>
      </c>
    </row>
    <row r="4" spans="1:4">
      <c s="4" r="A4" t="s">
        <v>325</v>
      </c>
      <c s="7" r="D4" t="n">
        <v>1100000</v>
      </c>
    </row>
    <row r="5" spans="1:4">
      <c s="4" r="A5" t="s">
        <v>326</v>
      </c>
      <c s="7" r="D5" t="n">
        <v>200000</v>
      </c>
    </row>
    <row r="6" spans="1:4">
      <c s="4" r="A6" t="s">
        <v>327</v>
      </c>
      <c s="7" r="B6" t="n">
        <v>50000</v>
      </c>
    </row>
    <row r="7" spans="1:4">
      <c s="4" r="A7" t="s">
        <v>328</v>
      </c>
      <c s="7" r="B7" t="n">
        <v>26000</v>
      </c>
    </row>
    <row r="8" spans="1:4">
      <c s="4" r="A8" t="s">
        <v>329</v>
      </c>
    </row>
    <row r="9" spans="1:4">
      <c s="3" r="A9" t="s">
        <v>324</v>
      </c>
    </row>
    <row r="10" spans="1:4">
      <c s="4" r="A10" t="s">
        <v>330</v>
      </c>
      <c s="7" r="C10" t="n">
        <v>46200000</v>
      </c>
    </row>
    <row r="11" spans="1:4">
      <c s="4" r="A11" t="s">
        <v>331</v>
      </c>
    </row>
    <row r="12" spans="1:4">
      <c s="3" r="A12" t="s">
        <v>324</v>
      </c>
    </row>
    <row r="13" spans="1:4">
      <c s="4" r="A13" t="s">
        <v>332</v>
      </c>
      <c s="6" r="B13" t="n">
        <v>2005</v>
      </c>
    </row>
    <row r="14" spans="1:4">
      <c s="4" r="A14" t="s">
        <v>333</v>
      </c>
    </row>
    <row r="15" spans="1:4">
      <c s="3" r="A15" t="s">
        <v>324</v>
      </c>
    </row>
    <row r="16" spans="1:4">
      <c s="4" r="A16" t="s">
        <v>332</v>
      </c>
      <c s="6" r="B16" t="n">
        <v>2017</v>
      </c>
    </row>
    <row r="17" spans="1:4">
      <c s="4" r="A17" t="s">
        <v>334</v>
      </c>
    </row>
    <row r="18" spans="1:4">
      <c s="3" r="A18" t="s">
        <v>324</v>
      </c>
    </row>
    <row r="19" spans="1:4">
      <c s="4" r="A19" t="s">
        <v>332</v>
      </c>
      <c s="6" r="B19" t="n">
        <v>2011</v>
      </c>
    </row>
    <row r="20" spans="1:4">
      <c s="4" r="A20" t="s">
        <v>335</v>
      </c>
    </row>
    <row r="21" spans="1:4">
      <c s="3" r="A21" t="s">
        <v>324</v>
      </c>
    </row>
    <row r="22" spans="1:4">
      <c s="4" r="A22" t="s">
        <v>332</v>
      </c>
      <c s="6" r="B22" t="n">
        <v>2016</v>
      </c>
    </row>
    <row r="23" spans="1:4">
      <c s="4" r="A23" t="s">
        <v>336</v>
      </c>
    </row>
    <row r="24" spans="1:4">
      <c s="3" r="A24" t="s">
        <v>324</v>
      </c>
    </row>
    <row r="25" spans="1:4">
      <c s="4" r="A25" t="s">
        <v>337</v>
      </c>
      <c s="6" r="B25" t="n">
        <v>2011</v>
      </c>
    </row>
    <row r="26" spans="1:4">
      <c s="4" r="A26" t="s">
        <v>338</v>
      </c>
    </row>
    <row r="27" spans="1:4">
      <c s="3" r="A27" t="s">
        <v>324</v>
      </c>
    </row>
    <row r="28" spans="1:4">
      <c s="4" r="A28" t="s">
        <v>337</v>
      </c>
      <c s="6" r="B28" t="n">
        <v>2012</v>
      </c>
    </row>
    <row r="29" spans="1:4">
      <c s="4" r="A29" t="s">
        <v>339</v>
      </c>
    </row>
    <row r="30" spans="1:4">
      <c s="3" r="A30" t="s">
        <v>324</v>
      </c>
    </row>
    <row r="31" spans="1:4">
      <c s="4" r="A31" t="s">
        <v>337</v>
      </c>
      <c s="6" r="B31" t="n">
        <v>20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r="1" spans="1:2">
      <c s="1" r="A1" t="s">
        <v>340</v>
      </c>
      <c s="2" r="B1" t="s">
        <v>1</v>
      </c>
    </row>
    <row r="2" spans="1:2">
      <c s="2" r="B2" t="s">
        <v>341</v>
      </c>
    </row>
    <row r="3" spans="1:2">
      <c s="3" r="A3" t="s">
        <v>342</v>
      </c>
    </row>
    <row r="4" spans="1:2">
      <c s="4" r="A4" t="s">
        <v>343</v>
      </c>
      <c s="6" r="B4" t="n">
        <v>46000</v>
      </c>
    </row>
    <row r="5" spans="1:2">
      <c s="4" r="A5" t="s">
        <v>344</v>
      </c>
      <c s="9" r="B5" t="n">
        <v>0.9</v>
      </c>
    </row>
    <row r="6" spans="1:2">
      <c s="4" r="A6" t="s">
        <v>345</v>
      </c>
    </row>
    <row r="7" spans="1:2">
      <c s="3" r="A7" t="s">
        <v>342</v>
      </c>
    </row>
    <row r="8" spans="1:2">
      <c s="4" r="A8" t="s">
        <v>346</v>
      </c>
      <c s="6" r="B8" t="n">
        <v>159862</v>
      </c>
    </row>
    <row r="9" spans="1:2">
      <c s="4" r="A9" t="s">
        <v>347</v>
      </c>
    </row>
    <row r="10" spans="1:2">
      <c s="3" r="A10" t="s">
        <v>342</v>
      </c>
    </row>
    <row r="11" spans="1:2">
      <c s="4" r="A11" t="s">
        <v>348</v>
      </c>
      <c s="6" r="B11" t="n">
        <v>184044</v>
      </c>
    </row>
    <row r="12" spans="1:2">
      <c s="4" r="A12" t="s">
        <v>349</v>
      </c>
      <c s="9" r="B12" t="n">
        <v>1.9</v>
      </c>
    </row>
    <row r="13" spans="1:2">
      <c s="4" r="A13" t="s">
        <v>350</v>
      </c>
      <c s="4" r="B13" t="s">
        <v>351</v>
      </c>
    </row>
    <row r="14" spans="1:2">
      <c s="4" r="A14" t="s">
        <v>352</v>
      </c>
      <c s="4" r="B14" t="s">
        <v>353</v>
      </c>
    </row>
    <row r="15" spans="1:2">
      <c s="4" r="A15" t="s">
        <v>354</v>
      </c>
    </row>
    <row r="16" spans="1:2">
      <c s="3" r="A16" t="s">
        <v>342</v>
      </c>
    </row>
    <row r="17" spans="1:2">
      <c s="4" r="A17" t="s">
        <v>348</v>
      </c>
      <c s="6" r="B17" t="n">
        <v>86173</v>
      </c>
    </row>
    <row r="18" spans="1:2">
      <c s="4" r="A18" t="s">
        <v>349</v>
      </c>
      <c s="9" r="B18" t="n">
        <v>1.6</v>
      </c>
    </row>
    <row r="19" spans="1:2">
      <c s="4" r="A19" t="s">
        <v>355</v>
      </c>
      <c s="4" r="B19" t="s">
        <v>3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357</v>
      </c>
      <c s="2" r="B1" t="s">
        <v>1</v>
      </c>
    </row>
    <row r="2" spans="1:2">
      <c s="2" r="B2" t="s">
        <v>358</v>
      </c>
    </row>
    <row r="3" spans="1:2">
      <c s="3" r="A3" t="s">
        <v>359</v>
      </c>
    </row>
    <row r="4" spans="1:2">
      <c s="4" r="A4" t="s">
        <v>360</v>
      </c>
      <c s="6" r="B4"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01</v>
      </c>
      <c s="2" r="B1" t="s">
        <v>1</v>
      </c>
    </row>
    <row r="2" spans="1:3">
      <c s="2" r="B2" t="s">
        <v>2</v>
      </c>
      <c s="2" r="C2" t="s">
        <v>73</v>
      </c>
    </row>
    <row r="3" spans="1:3">
      <c s="3" r="A3" t="s">
        <v>102</v>
      </c>
    </row>
    <row r="4" spans="1:3">
      <c s="4" r="A4" t="s">
        <v>89</v>
      </c>
      <c s="7" r="B4" t="n">
        <v>14250</v>
      </c>
      <c s="7" r="C4" t="n">
        <v>9411</v>
      </c>
    </row>
    <row r="5" spans="1:3">
      <c s="3" r="A5" t="s">
        <v>103</v>
      </c>
    </row>
    <row r="6" spans="1:3">
      <c s="4" r="A6" t="s">
        <v>82</v>
      </c>
      <c s="6" r="B6" t="n">
        <v>3565</v>
      </c>
      <c s="6" r="C6" t="n">
        <v>3482</v>
      </c>
    </row>
    <row r="7" spans="1:3">
      <c s="4" r="A7" t="s">
        <v>104</v>
      </c>
      <c s="6" r="B7" t="n">
        <v>404</v>
      </c>
      <c s="6" r="C7" t="n">
        <v>250</v>
      </c>
    </row>
    <row r="8" spans="1:3">
      <c s="4" r="A8" t="s">
        <v>105</v>
      </c>
      <c s="6" r="B8" t="n">
        <v>103</v>
      </c>
      <c s="6" r="C8" t="n">
        <v>163</v>
      </c>
    </row>
    <row r="9" spans="1:3">
      <c s="4" r="A9" t="s">
        <v>106</v>
      </c>
      <c s="6" r="B9" t="n">
        <v>14</v>
      </c>
      <c s="6" r="C9" t="n">
        <v>54</v>
      </c>
    </row>
    <row r="10" spans="1:3">
      <c s="4" r="A10" t="s">
        <v>107</v>
      </c>
      <c s="6" r="B10" t="n">
        <v>155</v>
      </c>
      <c s="6" r="C10" t="n">
        <v>135</v>
      </c>
    </row>
    <row r="11" spans="1:3">
      <c s="4" r="A11" t="s">
        <v>51</v>
      </c>
      <c s="6" r="B11" t="n">
        <v>406</v>
      </c>
      <c s="6" r="C11" t="n">
        <v>1783</v>
      </c>
    </row>
    <row r="12" spans="1:3">
      <c s="4" r="A12" t="s">
        <v>108</v>
      </c>
      <c s="6" r="B12" t="n">
        <v>1336</v>
      </c>
      <c s="6" r="C12" t="n">
        <v>1049</v>
      </c>
    </row>
    <row r="13" spans="1:3">
      <c s="4" r="A13" t="s">
        <v>84</v>
      </c>
      <c s="6" r="C13" t="n">
        <v>697</v>
      </c>
    </row>
    <row r="14" spans="1:3">
      <c s="3" r="A14" t="s">
        <v>109</v>
      </c>
    </row>
    <row r="15" spans="1:3">
      <c s="4" r="A15" t="s">
        <v>28</v>
      </c>
      <c s="6" r="B15" t="n">
        <v>-41451</v>
      </c>
      <c s="6" r="C15" t="n">
        <v>-43443</v>
      </c>
    </row>
    <row r="16" spans="1:3">
      <c s="4" r="A16" t="s">
        <v>29</v>
      </c>
      <c s="6" r="B16" t="n">
        <v>30226</v>
      </c>
      <c s="6" r="C16" t="n">
        <v>30553</v>
      </c>
    </row>
    <row r="17" spans="1:3">
      <c s="4" r="A17" t="s">
        <v>31</v>
      </c>
      <c s="6" r="B17" t="n">
        <v>1878</v>
      </c>
      <c s="6" r="C17" t="n">
        <v>908</v>
      </c>
    </row>
    <row r="18" spans="1:3">
      <c s="4" r="A18" t="s">
        <v>32</v>
      </c>
      <c s="6" r="B18" t="n">
        <v>1194</v>
      </c>
      <c s="6" r="C18" t="n">
        <v>773</v>
      </c>
    </row>
    <row r="19" spans="1:3">
      <c s="4" r="A19" t="s">
        <v>37</v>
      </c>
      <c s="6" r="B19" t="n">
        <v>16</v>
      </c>
      <c s="6" r="C19" t="n">
        <v>92</v>
      </c>
    </row>
    <row r="20" spans="1:3">
      <c s="4" r="A20" t="s">
        <v>110</v>
      </c>
      <c s="6" r="B20" t="n">
        <v>-53081</v>
      </c>
      <c s="6" r="C20" t="n">
        <v>-42726</v>
      </c>
    </row>
    <row r="21" spans="1:3">
      <c s="4" r="A21" t="s">
        <v>42</v>
      </c>
      <c s="6" r="B21" t="n">
        <v>-920</v>
      </c>
      <c s="6" r="C21" t="n">
        <v>-3008</v>
      </c>
    </row>
    <row r="22" spans="1:3">
      <c s="4" r="A22" t="s">
        <v>43</v>
      </c>
      <c s="6" r="B22" t="n">
        <v>2157</v>
      </c>
    </row>
    <row r="23" spans="1:3">
      <c s="4" r="A23" t="s">
        <v>111</v>
      </c>
      <c s="6" r="B23" t="n">
        <v>667</v>
      </c>
      <c s="6" r="C23" t="n">
        <v>104</v>
      </c>
    </row>
    <row r="24" spans="1:3">
      <c s="4" r="A24" t="s">
        <v>45</v>
      </c>
      <c s="6" r="B24" t="n">
        <v>81</v>
      </c>
      <c s="6" r="C24" t="n">
        <v>55</v>
      </c>
    </row>
    <row r="25" spans="1:3">
      <c s="4" r="A25" t="s">
        <v>112</v>
      </c>
      <c s="6" r="B25" t="n">
        <v>-39000</v>
      </c>
      <c s="6" r="C25" t="n">
        <v>-39668</v>
      </c>
    </row>
    <row r="26" spans="1:3">
      <c s="3" r="A26" t="s">
        <v>113</v>
      </c>
    </row>
    <row r="27" spans="1:3">
      <c s="4" r="A27" t="s">
        <v>114</v>
      </c>
      <c s="6" r="B27" t="n">
        <v>-4098</v>
      </c>
      <c s="6" r="C27" t="n">
        <v>-3319</v>
      </c>
    </row>
    <row r="28" spans="1:3">
      <c s="4" r="A28" t="s">
        <v>115</v>
      </c>
      <c s="6" r="B28" t="n">
        <v>-2455</v>
      </c>
      <c s="6" r="C28" t="n">
        <v>-2640</v>
      </c>
    </row>
    <row r="29" spans="1:3">
      <c s="4" r="A29" t="s">
        <v>116</v>
      </c>
      <c s="6" r="B29" t="n">
        <v>1965</v>
      </c>
      <c s="6" r="C29" t="n">
        <v>8580</v>
      </c>
    </row>
    <row r="30" spans="1:3">
      <c s="4" r="A30" t="s">
        <v>117</v>
      </c>
      <c s="6" r="C30" t="n">
        <v>2500</v>
      </c>
    </row>
    <row r="31" spans="1:3">
      <c s="4" r="A31" t="s">
        <v>118</v>
      </c>
      <c s="6" r="B31" t="n">
        <v>-4588</v>
      </c>
      <c s="6" r="C31" t="n">
        <v>5121</v>
      </c>
    </row>
    <row r="32" spans="1:3">
      <c s="3" r="A32" t="s">
        <v>119</v>
      </c>
    </row>
    <row r="33" spans="1:3">
      <c s="4" r="A33" t="s">
        <v>120</v>
      </c>
      <c s="6" r="B33" t="n">
        <v>123995</v>
      </c>
      <c s="6" r="C33" t="n">
        <v>90036</v>
      </c>
    </row>
    <row r="34" spans="1:3">
      <c s="4" r="A34" t="s">
        <v>121</v>
      </c>
      <c s="6" r="B34" t="n">
        <v>-84881</v>
      </c>
      <c s="6" r="C34" t="n">
        <v>-80366</v>
      </c>
    </row>
    <row r="35" spans="1:3">
      <c s="4" r="A35" t="s">
        <v>122</v>
      </c>
      <c s="6" r="B35" t="n">
        <v>-212</v>
      </c>
      <c s="6" r="C35" t="n">
        <v>-206</v>
      </c>
    </row>
    <row r="36" spans="1:3">
      <c s="4" r="A36" t="s">
        <v>123</v>
      </c>
      <c s="6" r="B36" t="n">
        <v>-64</v>
      </c>
      <c s="6" r="C36" t="n">
        <v>-77</v>
      </c>
    </row>
    <row r="37" spans="1:3">
      <c s="4" r="A37" t="s">
        <v>124</v>
      </c>
      <c s="6" r="C37" t="n">
        <v>-569</v>
      </c>
    </row>
    <row r="38" spans="1:3">
      <c s="4" r="A38" t="s">
        <v>125</v>
      </c>
      <c s="6" r="C38" t="n">
        <v>114</v>
      </c>
    </row>
    <row r="39" spans="1:3">
      <c s="4" r="A39" t="s">
        <v>126</v>
      </c>
      <c s="6" r="C39" t="n">
        <v>396</v>
      </c>
    </row>
    <row r="40" spans="1:3">
      <c s="4" r="A40" t="s">
        <v>127</v>
      </c>
      <c s="6" r="B40" t="n">
        <v>38838</v>
      </c>
      <c s="6" r="C40" t="n">
        <v>9328</v>
      </c>
    </row>
    <row r="41" spans="1:3">
      <c s="4" r="A41" t="s">
        <v>128</v>
      </c>
      <c s="6" r="B41" t="n">
        <v>-199</v>
      </c>
      <c s="6" r="C41" t="n">
        <v>408</v>
      </c>
    </row>
    <row r="42" spans="1:3">
      <c s="4" r="A42" t="s">
        <v>129</v>
      </c>
      <c s="6" r="B42" t="n">
        <v>-4949</v>
      </c>
      <c s="6" r="C42" t="n">
        <v>-24811</v>
      </c>
    </row>
    <row r="43" spans="1:3">
      <c s="4" r="A43" t="s">
        <v>130</v>
      </c>
      <c s="6" r="B43" t="n">
        <v>31902</v>
      </c>
      <c s="6" r="C43" t="n">
        <v>43547</v>
      </c>
    </row>
    <row r="44" spans="1:3">
      <c s="4" r="A44" t="s">
        <v>131</v>
      </c>
      <c s="6" r="B44" t="n">
        <v>26953</v>
      </c>
      <c s="6" r="C44" t="n">
        <v>18736</v>
      </c>
    </row>
    <row r="45" spans="1:3">
      <c s="3" r="A45" t="s">
        <v>132</v>
      </c>
    </row>
    <row r="46" spans="1:3">
      <c s="4" r="A46" t="s">
        <v>133</v>
      </c>
      <c s="6" r="B46" t="n">
        <v>2828</v>
      </c>
      <c s="6" r="C46" t="n">
        <v>6418</v>
      </c>
    </row>
    <row r="47" spans="1:3">
      <c s="4" r="A47" t="s">
        <v>134</v>
      </c>
      <c s="6" r="B47" t="n">
        <v>150</v>
      </c>
      <c s="7" r="C47" t="n">
        <v>57</v>
      </c>
    </row>
    <row r="48" spans="1:3">
      <c s="3" r="A48" t="s">
        <v>135</v>
      </c>
    </row>
    <row r="49" spans="1:3">
      <c s="4" r="A49" t="s">
        <v>136</v>
      </c>
      <c s="7" r="B49" t="n">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r="1" spans="1:4">
      <c s="1" r="A1" t="s">
        <v>361</v>
      </c>
      <c s="2" r="C1" t="s">
        <v>1</v>
      </c>
    </row>
    <row r="2" spans="1:4">
      <c s="2" r="C2" t="s">
        <v>2</v>
      </c>
      <c s="2" r="D2" t="s">
        <v>73</v>
      </c>
    </row>
    <row r="3" spans="1:4">
      <c s="3" r="A3" t="s">
        <v>359</v>
      </c>
    </row>
    <row r="4" spans="1:4">
      <c s="4" r="A4" t="s">
        <v>77</v>
      </c>
      <c s="7" r="C4" t="n">
        <v>261294</v>
      </c>
      <c s="7" r="D4" t="n">
        <v>266414</v>
      </c>
    </row>
    <row r="5" spans="1:4">
      <c s="4" r="A5" t="s">
        <v>362</v>
      </c>
      <c s="6" r="C5" t="n">
        <v>3467</v>
      </c>
      <c s="6" r="D5" t="n">
        <v>3322</v>
      </c>
    </row>
    <row r="6" spans="1:4">
      <c s="4" r="A6" t="s">
        <v>363</v>
      </c>
      <c s="6" r="C6" t="n">
        <v>21683</v>
      </c>
      <c s="6" r="D6" t="n">
        <v>16473</v>
      </c>
    </row>
    <row r="7" spans="1:4">
      <c s="4" r="A7" t="s">
        <v>364</v>
      </c>
      <c s="6" r="C7" t="n">
        <v>2025</v>
      </c>
      <c s="6" r="D7" t="n">
        <v>3627</v>
      </c>
    </row>
    <row r="8" spans="1:4">
      <c s="4" r="A8" t="s">
        <v>365</v>
      </c>
      <c s="6" r="C8" t="n">
        <v>19658</v>
      </c>
      <c s="6" r="D8" t="n">
        <v>12846</v>
      </c>
    </row>
    <row r="9" spans="1:4">
      <c s="4" r="A9" t="s">
        <v>366</v>
      </c>
    </row>
    <row r="10" spans="1:4">
      <c s="3" r="A10" t="s">
        <v>359</v>
      </c>
    </row>
    <row r="11" spans="1:4">
      <c s="4" r="A11" t="s">
        <v>77</v>
      </c>
      <c s="6" r="C11" t="n">
        <v>197925</v>
      </c>
      <c s="6" r="D11" t="n">
        <v>198453</v>
      </c>
    </row>
    <row r="12" spans="1:4">
      <c s="4" r="A12" t="s">
        <v>362</v>
      </c>
      <c s="6" r="C12" t="n">
        <v>1897</v>
      </c>
      <c s="6" r="D12" t="n">
        <v>1875</v>
      </c>
    </row>
    <row r="13" spans="1:4">
      <c s="4" r="A13" t="s">
        <v>363</v>
      </c>
      <c s="6" r="C13" t="n">
        <v>16942</v>
      </c>
      <c s="6" r="D13" t="n">
        <v>11330</v>
      </c>
    </row>
    <row r="14" spans="1:4">
      <c s="4" r="A14" t="s">
        <v>367</v>
      </c>
    </row>
    <row r="15" spans="1:4">
      <c s="3" r="A15" t="s">
        <v>359</v>
      </c>
    </row>
    <row r="16" spans="1:4">
      <c s="4" r="A16" t="s">
        <v>77</v>
      </c>
      <c s="6" r="C16" t="n">
        <v>32489</v>
      </c>
      <c s="6" r="D16" t="n">
        <v>38823</v>
      </c>
    </row>
    <row r="17" spans="1:4">
      <c s="4" r="A17" t="s">
        <v>362</v>
      </c>
      <c s="6" r="C17" t="n">
        <v>614</v>
      </c>
      <c s="6" r="D17" t="n">
        <v>500</v>
      </c>
    </row>
    <row r="18" spans="1:4">
      <c s="4" r="A18" t="s">
        <v>363</v>
      </c>
      <c s="6" r="C18" t="n">
        <v>-351</v>
      </c>
      <c s="6" r="D18" t="n">
        <v>1382</v>
      </c>
    </row>
    <row r="19" spans="1:4">
      <c s="4" r="A19" t="s">
        <v>368</v>
      </c>
    </row>
    <row r="20" spans="1:4">
      <c s="3" r="A20" t="s">
        <v>359</v>
      </c>
    </row>
    <row r="21" spans="1:4">
      <c s="4" r="A21" t="s">
        <v>77</v>
      </c>
      <c s="6" r="C21" t="n">
        <v>20461</v>
      </c>
      <c s="6" r="D21" t="n">
        <v>20981</v>
      </c>
    </row>
    <row r="22" spans="1:4">
      <c s="4" r="A22" t="s">
        <v>362</v>
      </c>
      <c s="6" r="C22" t="n">
        <v>896</v>
      </c>
      <c s="6" r="D22" t="n">
        <v>904</v>
      </c>
    </row>
    <row r="23" spans="1:4">
      <c s="4" r="A23" t="s">
        <v>363</v>
      </c>
      <c s="6" r="C23" t="n">
        <v>-3372</v>
      </c>
      <c s="6" r="D23" t="n">
        <v>-1866</v>
      </c>
    </row>
    <row r="24" spans="1:4">
      <c s="4" r="A24" t="s">
        <v>273</v>
      </c>
    </row>
    <row r="25" spans="1:4">
      <c s="3" r="A25" t="s">
        <v>359</v>
      </c>
    </row>
    <row r="26" spans="1:4">
      <c s="4" r="A26" t="s">
        <v>77</v>
      </c>
      <c s="6" r="C26" t="n">
        <v>10419</v>
      </c>
      <c s="6" r="D26" t="n">
        <v>8157</v>
      </c>
    </row>
    <row r="27" spans="1:4">
      <c s="4" r="A27" t="s">
        <v>362</v>
      </c>
      <c s="6" r="C27" t="n">
        <v>60</v>
      </c>
      <c s="6" r="D27" t="n">
        <v>43</v>
      </c>
    </row>
    <row r="28" spans="1:4">
      <c s="4" r="A28" t="s">
        <v>363</v>
      </c>
      <c s="4" r="B28" t="s">
        <v>303</v>
      </c>
      <c s="7" r="C28" t="n">
        <v>8464</v>
      </c>
      <c s="7" r="D28" t="n">
        <v>5627</v>
      </c>
    </row>
    <row r="29" spans="1:4">
      <c r="A29" t="n"/>
    </row>
    <row r="30" spans="1:4">
      <c s="4" r="A30" t="s">
        <v>303</v>
      </c>
      <c s="4" r="B30" t="s">
        <v>369</v>
      </c>
    </row>
  </sheetData>
  <mergeCells count="4">
    <mergeCell ref="A1:B2"/>
    <mergeCell ref="C1:D1"/>
    <mergeCell ref="A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s="1" r="A1" t="s">
        <v>370</v>
      </c>
      <c s="2" r="B1" t="s">
        <v>1</v>
      </c>
    </row>
    <row r="2" spans="1:2">
      <c s="2" r="B2" t="s">
        <v>371</v>
      </c>
    </row>
    <row r="3" spans="1:2">
      <c s="4" r="A3" t="s">
        <v>273</v>
      </c>
    </row>
    <row r="4" spans="1:2">
      <c s="3" r="A4" t="s">
        <v>359</v>
      </c>
    </row>
    <row r="5" spans="1:2">
      <c s="4" r="A5" t="s">
        <v>274</v>
      </c>
      <c s="9" r="B5" t="n">
        <v>-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372</v>
      </c>
      <c s="2" r="B1" t="s">
        <v>1</v>
      </c>
    </row>
    <row r="2" spans="1:3">
      <c s="2" r="B2" t="s">
        <v>2</v>
      </c>
      <c s="2" r="C2" t="s">
        <v>73</v>
      </c>
    </row>
    <row r="3" spans="1:3">
      <c s="3" r="A3" t="s">
        <v>373</v>
      </c>
    </row>
    <row r="4" spans="1:3">
      <c s="4" r="A4" t="s">
        <v>374</v>
      </c>
      <c s="7" r="B4" t="n">
        <v>63</v>
      </c>
      <c s="7" r="C4" t="n">
        <v>63</v>
      </c>
    </row>
    <row r="5" spans="1:3">
      <c s="4" r="A5" t="s">
        <v>375</v>
      </c>
      <c s="6" r="B5" t="n">
        <v>124</v>
      </c>
      <c s="6" r="C5" t="n">
        <v>337</v>
      </c>
    </row>
    <row r="6" spans="1:3">
      <c s="4" r="A6" t="s">
        <v>376</v>
      </c>
      <c s="6" r="B6" t="n">
        <v>-87</v>
      </c>
      <c s="6" r="C6" t="n">
        <v>-658</v>
      </c>
    </row>
    <row r="7" spans="1:3">
      <c s="4" r="A7" t="s">
        <v>377</v>
      </c>
      <c s="6" r="B7" t="n">
        <v>155</v>
      </c>
      <c s="6" r="C7" t="n">
        <v>135</v>
      </c>
    </row>
    <row r="8" spans="1:3">
      <c s="4" r="A8" t="s">
        <v>378</v>
      </c>
      <c s="7" r="B8" t="n">
        <v>255</v>
      </c>
      <c s="7" r="C8" t="n">
        <v>-1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79</v>
      </c>
      <c s="2" r="B1" t="s">
        <v>380</v>
      </c>
    </row>
    <row r="2" spans="1:5">
      <c s="2" r="B2" t="s">
        <v>381</v>
      </c>
      <c s="2" r="C2" t="s">
        <v>382</v>
      </c>
      <c s="2" r="D2" t="s">
        <v>2</v>
      </c>
      <c s="2" r="E2" t="s">
        <v>25</v>
      </c>
    </row>
    <row r="3" spans="1:5">
      <c s="3" r="A3" t="s">
        <v>383</v>
      </c>
    </row>
    <row r="4" spans="1:5">
      <c s="4" r="A4" t="s">
        <v>384</v>
      </c>
      <c s="7" r="D4" t="n">
        <v>49564</v>
      </c>
      <c s="7" r="E4" t="n">
        <v>49528</v>
      </c>
    </row>
    <row r="5" spans="1:5">
      <c s="4" r="A5" t="s">
        <v>385</v>
      </c>
    </row>
    <row r="6" spans="1:5">
      <c s="3" r="A6" t="s">
        <v>383</v>
      </c>
    </row>
    <row r="7" spans="1:5">
      <c s="4" r="A7" t="s">
        <v>386</v>
      </c>
      <c s="7" r="C7" t="n">
        <v>150000</v>
      </c>
    </row>
    <row r="8" spans="1:5">
      <c s="4" r="A8" t="s">
        <v>387</v>
      </c>
      <c s="4" r="C8" t="s">
        <v>388</v>
      </c>
    </row>
    <row r="9" spans="1:5">
      <c s="4" r="A9" t="s">
        <v>389</v>
      </c>
      <c s="4" r="C9" t="s">
        <v>390</v>
      </c>
    </row>
    <row r="10" spans="1:5">
      <c s="4" r="A10" t="s">
        <v>391</v>
      </c>
      <c s="7" r="C10" t="n">
        <v>146500</v>
      </c>
    </row>
    <row r="11" spans="1:5">
      <c s="4" r="A11" t="s">
        <v>392</v>
      </c>
      <c s="4" r="C11" t="s">
        <v>393</v>
      </c>
    </row>
    <row r="12" spans="1:5">
      <c s="4" r="A12" t="s">
        <v>394</v>
      </c>
      <c s="7" r="B12" t="n">
        <v>100000</v>
      </c>
    </row>
    <row r="13" spans="1:5">
      <c s="4" r="A13" t="s">
        <v>395</v>
      </c>
      <c s="4" r="B13" t="s">
        <v>396</v>
      </c>
    </row>
    <row r="14" spans="1:5">
      <c s="4" r="A14" t="s">
        <v>397</v>
      </c>
      <c s="4" r="B14" t="s">
        <v>398</v>
      </c>
    </row>
    <row r="15" spans="1:5">
      <c s="4" r="A15" t="s">
        <v>399</v>
      </c>
      <c s="7" r="B15" t="n">
        <v>-5100</v>
      </c>
    </row>
    <row r="16" spans="1:5">
      <c s="4" r="A16" t="s">
        <v>384</v>
      </c>
      <c s="6" r="D16" t="n">
        <v>49600</v>
      </c>
      <c s="6" r="E16" t="n">
        <v>49500</v>
      </c>
    </row>
    <row r="17" spans="1:5">
      <c s="4" r="A17" t="s">
        <v>400</v>
      </c>
      <c s="7" r="D17" t="n">
        <v>400</v>
      </c>
      <c s="7" r="E17" t="n">
        <v>500</v>
      </c>
    </row>
    <row r="18" spans="1:5">
      <c s="4" r="A18" t="s">
        <v>401</v>
      </c>
    </row>
    <row r="19" spans="1:5">
      <c s="3" r="A19" t="s">
        <v>383</v>
      </c>
    </row>
    <row r="20" spans="1:5">
      <c s="4" r="A20" t="s">
        <v>387</v>
      </c>
      <c s="4" r="C20" t="s">
        <v>402</v>
      </c>
    </row>
    <row r="21" spans="1:5">
      <c s="4" r="A21" t="s">
        <v>389</v>
      </c>
      <c s="4" r="C21" t="s">
        <v>403</v>
      </c>
    </row>
    <row r="22" spans="1:5">
      <c s="4" r="A22" t="s">
        <v>404</v>
      </c>
      <c s="7" r="C22" t="n">
        <v>1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5</v>
      </c>
      <c s="2" r="B1" t="s">
        <v>406</v>
      </c>
      <c s="2" r="C1" t="s">
        <v>2</v>
      </c>
      <c s="2" r="D1" t="s">
        <v>25</v>
      </c>
    </row>
    <row r="2" spans="1:4">
      <c s="4" r="A2" t="s">
        <v>407</v>
      </c>
    </row>
    <row r="3" spans="1:4">
      <c s="3" r="A3" t="s">
        <v>287</v>
      </c>
    </row>
    <row r="4" spans="1:4">
      <c s="4" r="A4" t="s">
        <v>387</v>
      </c>
      <c s="4" r="C4" t="s">
        <v>388</v>
      </c>
      <c s="4" r="D4" t="s">
        <v>388</v>
      </c>
    </row>
    <row r="5" spans="1:4">
      <c s="4" r="A5" t="s">
        <v>408</v>
      </c>
    </row>
    <row r="6" spans="1:4">
      <c s="3" r="A6" t="s">
        <v>287</v>
      </c>
    </row>
    <row r="7" spans="1:4">
      <c s="4" r="A7" t="s">
        <v>409</v>
      </c>
      <c s="7" r="B7" t="n">
        <v>200000000</v>
      </c>
    </row>
    <row r="8" spans="1:4">
      <c s="4" r="A8" t="s">
        <v>410</v>
      </c>
      <c s="4" r="B8" t="s">
        <v>411</v>
      </c>
    </row>
    <row r="9" spans="1:4">
      <c s="4" r="A9" t="s">
        <v>412</v>
      </c>
      <c s="7" r="C9" t="n">
        <v>100900000</v>
      </c>
      <c s="7" r="D9" t="n">
        <v>61800000</v>
      </c>
    </row>
    <row r="10" spans="1:4">
      <c s="4" r="A10" t="s">
        <v>413</v>
      </c>
      <c s="7" r="B10" t="n">
        <v>600000</v>
      </c>
    </row>
    <row r="11" spans="1:4">
      <c s="4" r="A11" t="s">
        <v>414</v>
      </c>
      <c s="4" r="C11" t="s">
        <v>415</v>
      </c>
    </row>
    <row r="12" spans="1:4">
      <c s="4" r="A12" t="s">
        <v>416</v>
      </c>
      <c s="4" r="C12" t="s">
        <v>415</v>
      </c>
    </row>
    <row r="13" spans="1:4">
      <c s="4" r="A13" t="s">
        <v>417</v>
      </c>
      <c s="4" r="C13" t="s">
        <v>418</v>
      </c>
    </row>
    <row r="14" spans="1:4">
      <c s="4" r="A14" t="s">
        <v>419</v>
      </c>
      <c s="4" r="C14" t="s">
        <v>420</v>
      </c>
    </row>
    <row r="15" spans="1:4">
      <c s="4" r="A15" t="s">
        <v>421</v>
      </c>
    </row>
    <row r="16" spans="1:4">
      <c s="3" r="A16" t="s">
        <v>287</v>
      </c>
    </row>
    <row r="17" spans="1:4">
      <c s="4" r="A17" t="s">
        <v>422</v>
      </c>
      <c s="7" r="C17" t="n">
        <v>1500000</v>
      </c>
    </row>
    <row r="18" spans="1:4">
      <c s="4" r="A18" t="s">
        <v>423</v>
      </c>
      <c s="4" r="C18" t="s">
        <v>424</v>
      </c>
    </row>
    <row r="19" spans="1:4">
      <c s="4" r="A19" t="s">
        <v>425</v>
      </c>
      <c s="7" r="C19" t="n">
        <v>125000000</v>
      </c>
    </row>
    <row r="20" spans="1:4">
      <c s="4" r="A20" t="s">
        <v>426</v>
      </c>
    </row>
    <row r="21" spans="1:4">
      <c s="3" r="A21" t="s">
        <v>287</v>
      </c>
    </row>
    <row r="22" spans="1:4">
      <c s="4" r="A22" t="s">
        <v>427</v>
      </c>
      <c s="4" r="C22" t="s">
        <v>428</v>
      </c>
    </row>
    <row r="23" spans="1:4">
      <c s="4" r="A23" t="s">
        <v>429</v>
      </c>
    </row>
    <row r="24" spans="1:4">
      <c s="3" r="A24" t="s">
        <v>287</v>
      </c>
    </row>
    <row r="25" spans="1:4">
      <c s="4" r="A25" t="s">
        <v>427</v>
      </c>
      <c s="4" r="C25" t="s">
        <v>430</v>
      </c>
    </row>
    <row r="26" spans="1:4">
      <c s="4" r="A26" t="s">
        <v>431</v>
      </c>
    </row>
    <row r="27" spans="1:4">
      <c s="3" r="A27" t="s">
        <v>287</v>
      </c>
    </row>
    <row r="28" spans="1:4">
      <c s="4" r="A28" t="s">
        <v>427</v>
      </c>
      <c s="4" r="C28" t="s">
        <v>432</v>
      </c>
    </row>
    <row r="29" spans="1:4">
      <c s="4" r="A29" t="s">
        <v>433</v>
      </c>
    </row>
    <row r="30" spans="1:4">
      <c s="3" r="A30" t="s">
        <v>287</v>
      </c>
    </row>
    <row r="31" spans="1:4">
      <c s="4" r="A31" t="s">
        <v>427</v>
      </c>
      <c s="4" r="C31" t="s">
        <v>4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5</v>
      </c>
      <c s="2" r="B1" t="s">
        <v>2</v>
      </c>
      <c s="2" r="C1" t="s">
        <v>25</v>
      </c>
    </row>
    <row r="2" spans="1:3">
      <c s="3" r="A2" t="s">
        <v>436</v>
      </c>
    </row>
    <row r="3" spans="1:3">
      <c s="4" r="A3" t="s">
        <v>47</v>
      </c>
      <c s="7" r="B3" t="n">
        <v>49564</v>
      </c>
      <c s="7" r="C3" t="n">
        <v>49528</v>
      </c>
    </row>
    <row r="4" spans="1:3">
      <c s="10" r="A4" t="n">
        <v>2</v>
      </c>
    </row>
    <row r="5" spans="1:3">
      <c s="3" r="A5" t="s">
        <v>436</v>
      </c>
    </row>
    <row r="6" spans="1:3">
      <c s="4" r="A6" t="s">
        <v>437</v>
      </c>
      <c s="6" r="B6" t="n">
        <v>21900</v>
      </c>
      <c s="6" r="C6" t="n">
        <v>22000</v>
      </c>
    </row>
    <row r="7" spans="1:3">
      <c s="4" r="A7" t="s">
        <v>407</v>
      </c>
    </row>
    <row r="8" spans="1:3">
      <c s="3" r="A8" t="s">
        <v>436</v>
      </c>
    </row>
    <row r="9" spans="1:3">
      <c s="4" r="A9" t="s">
        <v>438</v>
      </c>
      <c s="7" r="B9" t="n">
        <v>52000</v>
      </c>
      <c s="7" r="C9" t="n">
        <v>49000</v>
      </c>
    </row>
    <row r="10" spans="1:3">
      <c s="4" r="A10" t="s">
        <v>387</v>
      </c>
      <c s="4" r="B10" t="s">
        <v>388</v>
      </c>
      <c s="4" r="C10" t="s">
        <v>3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439</v>
      </c>
      <c s="2" r="B1" t="s">
        <v>440</v>
      </c>
    </row>
    <row r="2" spans="1:2">
      <c s="4" r="A2" t="s">
        <v>441</v>
      </c>
    </row>
    <row r="3" spans="1:2">
      <c s="3" r="A3" t="s">
        <v>442</v>
      </c>
    </row>
    <row r="4" spans="1:2">
      <c s="4" r="A4" t="s">
        <v>443</v>
      </c>
      <c s="7" r="B4" t="n">
        <v>1000000</v>
      </c>
    </row>
    <row r="5" spans="1:2">
      <c s="4" r="A5" t="s">
        <v>444</v>
      </c>
    </row>
    <row r="6" spans="1:2">
      <c s="3" r="A6" t="s">
        <v>442</v>
      </c>
    </row>
    <row r="7" spans="1:2">
      <c s="4" r="A7" t="s">
        <v>445</v>
      </c>
      <c s="4" r="B7" t="s">
        <v>446</v>
      </c>
    </row>
    <row r="8" spans="1:2">
      <c s="4" r="A8" t="s">
        <v>447</v>
      </c>
    </row>
    <row r="9" spans="1:2">
      <c s="3" r="A9" t="s">
        <v>442</v>
      </c>
    </row>
    <row r="10" spans="1:2">
      <c s="4" r="A10" t="s">
        <v>448</v>
      </c>
      <c s="7" r="B10" t="n">
        <v>750000</v>
      </c>
    </row>
    <row r="11" spans="1:2">
      <c s="4" r="A11" t="s">
        <v>449</v>
      </c>
    </row>
    <row r="12" spans="1:2">
      <c s="3" r="A12" t="s">
        <v>442</v>
      </c>
    </row>
    <row r="13" spans="1:2">
      <c s="4" r="A13" t="s">
        <v>448</v>
      </c>
      <c s="7" r="B13" t="n">
        <v>13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450</v>
      </c>
      <c s="2" r="B1" t="s">
        <v>2</v>
      </c>
      <c s="2" r="C1" t="s">
        <v>25</v>
      </c>
      <c s="2" r="D1" t="s">
        <v>73</v>
      </c>
      <c s="2" r="E1" t="s">
        <v>451</v>
      </c>
    </row>
    <row r="2" spans="1:5">
      <c s="3" r="A2" t="s">
        <v>26</v>
      </c>
    </row>
    <row r="3" spans="1:5">
      <c s="4" r="A3" t="s">
        <v>27</v>
      </c>
      <c s="7" r="B3" t="n">
        <v>26953</v>
      </c>
      <c s="7" r="C3" t="n">
        <v>31902</v>
      </c>
      <c s="7" r="D3" t="n">
        <v>18736</v>
      </c>
      <c s="7" r="E3" t="n">
        <v>43547</v>
      </c>
    </row>
    <row r="4" spans="1:5">
      <c s="4" r="A4" t="s">
        <v>28</v>
      </c>
      <c s="6" r="B4" t="n">
        <v>174233</v>
      </c>
      <c s="6" r="C4" t="n">
        <v>132066</v>
      </c>
    </row>
    <row r="5" spans="1:5">
      <c s="4" r="A5" t="s">
        <v>29</v>
      </c>
      <c s="6" r="B5" t="n">
        <v>153673</v>
      </c>
      <c s="6" r="C5" t="n">
        <v>182750</v>
      </c>
    </row>
    <row r="6" spans="1:5">
      <c s="4" r="A6" t="s">
        <v>452</v>
      </c>
      <c s="6" r="B6" t="n">
        <v>10279</v>
      </c>
      <c s="6" r="C6" t="n">
        <v>9782</v>
      </c>
    </row>
    <row r="7" spans="1:5">
      <c s="4" r="A7" t="s">
        <v>51</v>
      </c>
      <c s="6" r="C7" t="n">
        <v>0</v>
      </c>
    </row>
    <row r="8" spans="1:5">
      <c s="4" r="A8" t="s">
        <v>31</v>
      </c>
      <c s="6" r="C8" t="n">
        <v>1818</v>
      </c>
    </row>
    <row r="9" spans="1:5">
      <c s="4" r="A9" t="s">
        <v>32</v>
      </c>
      <c s="6" r="B9" t="n">
        <v>7707</v>
      </c>
      <c s="6" r="C9" t="n">
        <v>8461</v>
      </c>
    </row>
    <row r="10" spans="1:5">
      <c s="4" r="A10" t="s">
        <v>33</v>
      </c>
      <c s="6" r="B10" t="n">
        <v>372845</v>
      </c>
      <c s="6" r="C10" t="n">
        <v>366779</v>
      </c>
    </row>
    <row r="11" spans="1:5">
      <c s="4" r="A11" t="s">
        <v>34</v>
      </c>
      <c s="6" r="B11" t="n">
        <v>64763</v>
      </c>
      <c s="6" r="C11" t="n">
        <v>63908</v>
      </c>
    </row>
    <row r="12" spans="1:5">
      <c s="4" r="A12" t="s">
        <v>35</v>
      </c>
      <c s="6" r="B12" t="n">
        <v>187702</v>
      </c>
      <c s="6" r="C12" t="n">
        <v>187919</v>
      </c>
    </row>
    <row r="13" spans="1:5">
      <c s="4" r="A13" t="s">
        <v>51</v>
      </c>
      <c s="6" r="B13" t="n">
        <v>470</v>
      </c>
      <c s="6" r="C13" t="n">
        <v>442</v>
      </c>
    </row>
    <row r="14" spans="1:5">
      <c s="4" r="A14" t="s">
        <v>37</v>
      </c>
      <c s="6" r="B14" t="n">
        <v>2848</v>
      </c>
      <c s="6" r="C14" t="n">
        <v>2927</v>
      </c>
    </row>
    <row r="15" spans="1:5">
      <c s="4" r="A15" t="s">
        <v>38</v>
      </c>
      <c s="6" r="B15" t="n">
        <v>628628</v>
      </c>
      <c s="6" r="C15" t="n">
        <v>621975</v>
      </c>
    </row>
    <row r="16" spans="1:5">
      <c s="3" r="A16" t="s">
        <v>39</v>
      </c>
    </row>
    <row r="17" spans="1:5">
      <c s="4" r="A17" t="s">
        <v>40</v>
      </c>
      <c s="6" r="B17" t="n">
        <v>51544</v>
      </c>
      <c s="6" r="C17" t="n">
        <v>103684</v>
      </c>
    </row>
    <row r="18" spans="1:5">
      <c s="4" r="A18" t="s">
        <v>41</v>
      </c>
      <c s="6" r="B18" t="n">
        <v>27036</v>
      </c>
      <c s="6" r="C18" t="n">
        <v>26497</v>
      </c>
    </row>
    <row r="19" spans="1:5">
      <c s="4" r="A19" t="s">
        <v>42</v>
      </c>
      <c s="6" r="B19" t="n">
        <v>601</v>
      </c>
      <c s="6" r="C19" t="n">
        <v>1521</v>
      </c>
    </row>
    <row r="20" spans="1:5">
      <c s="4" r="A20" t="s">
        <v>43</v>
      </c>
      <c s="6" r="B20" t="n">
        <v>2651</v>
      </c>
    </row>
    <row r="21" spans="1:5">
      <c s="4" r="A21" t="s">
        <v>44</v>
      </c>
      <c s="6" r="B21" t="n">
        <v>4292</v>
      </c>
      <c s="6" r="C21" t="n">
        <v>4213</v>
      </c>
    </row>
    <row r="22" spans="1:5">
      <c s="4" r="A22" t="s">
        <v>45</v>
      </c>
      <c s="6" r="B22" t="n">
        <v>12189</v>
      </c>
      <c s="6" r="C22" t="n">
        <v>12107</v>
      </c>
    </row>
    <row r="23" spans="1:5">
      <c s="4" r="A23" t="s">
        <v>46</v>
      </c>
      <c s="6" r="B23" t="n">
        <v>98313</v>
      </c>
      <c s="6" r="C23" t="n">
        <v>148022</v>
      </c>
    </row>
    <row r="24" spans="1:5">
      <c s="4" r="A24" t="s">
        <v>47</v>
      </c>
      <c s="6" r="B24" t="n">
        <v>49564</v>
      </c>
      <c s="6" r="C24" t="n">
        <v>49528</v>
      </c>
    </row>
    <row r="25" spans="1:5">
      <c s="4" r="A25" t="s">
        <v>48</v>
      </c>
      <c s="6" r="B25" t="n">
        <v>100872</v>
      </c>
      <c s="6" r="C25" t="n">
        <v>61758</v>
      </c>
    </row>
    <row r="26" spans="1:5">
      <c s="4" r="A26" t="s">
        <v>49</v>
      </c>
      <c s="6" r="B26" t="n">
        <v>21112</v>
      </c>
      <c s="6" r="C26" t="n">
        <v>21318</v>
      </c>
    </row>
    <row r="27" spans="1:5">
      <c s="4" r="A27" t="s">
        <v>50</v>
      </c>
      <c s="6" r="B27" t="n">
        <v>15308</v>
      </c>
      <c s="6" r="C27" t="n">
        <v>14853</v>
      </c>
    </row>
    <row r="28" spans="1:5">
      <c s="4" r="A28" t="s">
        <v>51</v>
      </c>
      <c s="6" r="B28" t="n">
        <v>35449</v>
      </c>
      <c s="6" r="C28" t="n">
        <v>35015</v>
      </c>
    </row>
    <row r="29" spans="1:5">
      <c s="4" r="A29" t="s">
        <v>52</v>
      </c>
      <c s="6" r="B29" t="n">
        <v>222305</v>
      </c>
      <c s="6" r="C29" t="n">
        <v>182472</v>
      </c>
    </row>
    <row r="30" spans="1:5">
      <c s="4" r="A30" t="s">
        <v>53</v>
      </c>
      <c s="6" r="B30" t="n">
        <v>320618</v>
      </c>
      <c s="6" r="C30" t="n">
        <v>330494</v>
      </c>
    </row>
    <row r="31" spans="1:5">
      <c s="4" r="A31" t="s">
        <v>62</v>
      </c>
      <c s="6" r="B31" t="n">
        <v>308010</v>
      </c>
      <c s="6" r="C31" t="n">
        <v>291481</v>
      </c>
      <c s="6" r="D31" t="n">
        <v>313389</v>
      </c>
      <c s="6" r="E31" t="n">
        <v>302017</v>
      </c>
    </row>
    <row r="32" spans="1:5">
      <c s="4" r="A32" t="s">
        <v>38</v>
      </c>
      <c s="6" r="B32" t="n">
        <v>628628</v>
      </c>
      <c s="6" r="C32" t="n">
        <v>621975</v>
      </c>
    </row>
    <row r="33" spans="1:5">
      <c s="4" r="A33" t="s">
        <v>453</v>
      </c>
    </row>
    <row r="34" spans="1:5">
      <c s="3" r="A34" t="s">
        <v>26</v>
      </c>
    </row>
    <row r="35" spans="1:5">
      <c s="4" r="A35" t="s">
        <v>454</v>
      </c>
      <c s="6" r="B35" t="n">
        <v>82603</v>
      </c>
      <c s="6" r="C35" t="n">
        <v>74091</v>
      </c>
    </row>
    <row r="36" spans="1:5">
      <c s="4" r="A36" t="s">
        <v>51</v>
      </c>
      <c s="6" r="C36" t="n">
        <v>0</v>
      </c>
    </row>
    <row r="37" spans="1:5">
      <c s="4" r="A37" t="s">
        <v>31</v>
      </c>
      <c s="6" r="C37" t="n">
        <v>1017</v>
      </c>
    </row>
    <row r="38" spans="1:5">
      <c s="4" r="A38" t="s">
        <v>33</v>
      </c>
      <c s="6" r="B38" t="n">
        <v>82603</v>
      </c>
      <c s="6" r="C38" t="n">
        <v>75108</v>
      </c>
    </row>
    <row r="39" spans="1:5">
      <c s="4" r="A39" t="s">
        <v>455</v>
      </c>
      <c s="6" r="B39" t="n">
        <v>278966</v>
      </c>
      <c s="6" r="C39" t="n">
        <v>267422</v>
      </c>
    </row>
    <row r="40" spans="1:5">
      <c s="4" r="A40" t="s">
        <v>38</v>
      </c>
      <c s="6" r="B40" t="n">
        <v>361569</v>
      </c>
      <c s="6" r="C40" t="n">
        <v>342530</v>
      </c>
    </row>
    <row r="41" spans="1:5">
      <c s="3" r="A41" t="s">
        <v>39</v>
      </c>
    </row>
    <row r="42" spans="1:5">
      <c s="4" r="A42" t="s">
        <v>42</v>
      </c>
      <c s="6" r="B42" t="n">
        <v>601</v>
      </c>
      <c s="6" r="C42" t="n">
        <v>1521</v>
      </c>
    </row>
    <row r="43" spans="1:5">
      <c s="4" r="A43" t="s">
        <v>43</v>
      </c>
      <c s="6" r="B43" t="n">
        <v>3394</v>
      </c>
    </row>
    <row r="44" spans="1:5">
      <c s="4" r="A44" t="s">
        <v>46</v>
      </c>
      <c s="6" r="B44" t="n">
        <v>3995</v>
      </c>
      <c s="6" r="C44" t="n">
        <v>1521</v>
      </c>
    </row>
    <row r="45" spans="1:5">
      <c s="4" r="A45" t="s">
        <v>47</v>
      </c>
      <c s="6" r="B45" t="n">
        <v>49564</v>
      </c>
      <c s="6" r="C45" t="n">
        <v>49528</v>
      </c>
    </row>
    <row r="46" spans="1:5">
      <c s="4" r="A46" t="s">
        <v>52</v>
      </c>
      <c s="6" r="B46" t="n">
        <v>49564</v>
      </c>
      <c s="6" r="C46" t="n">
        <v>49528</v>
      </c>
    </row>
    <row r="47" spans="1:5">
      <c s="4" r="A47" t="s">
        <v>53</v>
      </c>
      <c s="6" r="B47" t="n">
        <v>53559</v>
      </c>
      <c s="6" r="C47" t="n">
        <v>51049</v>
      </c>
    </row>
    <row r="48" spans="1:5">
      <c s="4" r="A48" t="s">
        <v>62</v>
      </c>
      <c s="6" r="B48" t="n">
        <v>308010</v>
      </c>
      <c s="6" r="C48" t="n">
        <v>291481</v>
      </c>
    </row>
    <row r="49" spans="1:5">
      <c s="4" r="A49" t="s">
        <v>38</v>
      </c>
      <c s="6" r="B49" t="n">
        <v>361569</v>
      </c>
      <c s="6" r="C49" t="n">
        <v>342530</v>
      </c>
    </row>
    <row r="50" spans="1:5">
      <c s="4" r="A50" t="s">
        <v>456</v>
      </c>
    </row>
    <row r="51" spans="1:5">
      <c s="3" r="A51" t="s">
        <v>26</v>
      </c>
    </row>
    <row r="52" spans="1:5">
      <c s="4" r="A52" t="s">
        <v>27</v>
      </c>
      <c s="6" r="B52" t="n">
        <v>3399</v>
      </c>
      <c s="6" r="C52" t="n">
        <v>775</v>
      </c>
      <c s="6" r="D52" t="n">
        <v>3193</v>
      </c>
      <c s="6" r="E52" t="n">
        <v>30055</v>
      </c>
    </row>
    <row r="53" spans="1:5">
      <c s="4" r="A53" t="s">
        <v>28</v>
      </c>
      <c s="6" r="B53" t="n">
        <v>146714</v>
      </c>
      <c s="6" r="C53" t="n">
        <v>106018</v>
      </c>
    </row>
    <row r="54" spans="1:5">
      <c s="4" r="A54" t="s">
        <v>29</v>
      </c>
      <c s="6" r="B54" t="n">
        <v>129936</v>
      </c>
      <c s="6" r="C54" t="n">
        <v>155703</v>
      </c>
    </row>
    <row r="55" spans="1:5">
      <c s="4" r="A55" t="s">
        <v>51</v>
      </c>
      <c s="6" r="C55" t="n">
        <v>0</v>
      </c>
    </row>
    <row r="56" spans="1:5">
      <c s="4" r="A56" t="s">
        <v>32</v>
      </c>
      <c s="6" r="B56" t="n">
        <v>6977</v>
      </c>
      <c s="6" r="C56" t="n">
        <v>7426</v>
      </c>
    </row>
    <row r="57" spans="1:5">
      <c s="4" r="A57" t="s">
        <v>33</v>
      </c>
      <c s="6" r="B57" t="n">
        <v>287026</v>
      </c>
      <c s="6" r="C57" t="n">
        <v>269922</v>
      </c>
    </row>
    <row r="58" spans="1:5">
      <c s="4" r="A58" t="s">
        <v>34</v>
      </c>
      <c s="6" r="B58" t="n">
        <v>61980</v>
      </c>
      <c s="6" r="C58" t="n">
        <v>61260</v>
      </c>
    </row>
    <row r="59" spans="1:5">
      <c s="4" r="A59" t="s">
        <v>35</v>
      </c>
      <c s="6" r="B59" t="n">
        <v>155370</v>
      </c>
      <c s="6" r="C59" t="n">
        <v>155587</v>
      </c>
    </row>
    <row r="60" spans="1:5">
      <c s="4" r="A60" t="s">
        <v>37</v>
      </c>
      <c s="6" r="B60" t="n">
        <v>2043</v>
      </c>
      <c s="6" r="C60" t="n">
        <v>2150</v>
      </c>
    </row>
    <row r="61" spans="1:5">
      <c s="4" r="A61" t="s">
        <v>38</v>
      </c>
      <c s="6" r="B61" t="n">
        <v>506419</v>
      </c>
      <c s="6" r="C61" t="n">
        <v>488919</v>
      </c>
    </row>
    <row r="62" spans="1:5">
      <c s="3" r="A62" t="s">
        <v>39</v>
      </c>
    </row>
    <row r="63" spans="1:5">
      <c s="4" r="A63" t="s">
        <v>40</v>
      </c>
      <c s="6" r="B63" t="n">
        <v>46847</v>
      </c>
      <c s="6" r="C63" t="n">
        <v>89961</v>
      </c>
    </row>
    <row r="64" spans="1:5">
      <c s="4" r="A64" t="s">
        <v>41</v>
      </c>
      <c s="6" r="B64" t="n">
        <v>22275</v>
      </c>
      <c s="6" r="C64" t="n">
        <v>21524</v>
      </c>
    </row>
    <row r="65" spans="1:5">
      <c s="4" r="A65" t="s">
        <v>43</v>
      </c>
      <c s="6" r="B65" t="n">
        <v>190</v>
      </c>
      <c s="6" r="C65" t="n">
        <v>623</v>
      </c>
    </row>
    <row r="66" spans="1:5">
      <c s="4" r="A66" t="s">
        <v>44</v>
      </c>
      <c s="6" r="B66" t="n">
        <v>3141</v>
      </c>
      <c s="6" r="C66" t="n">
        <v>2952</v>
      </c>
    </row>
    <row r="67" spans="1:5">
      <c s="4" r="A67" t="s">
        <v>45</v>
      </c>
      <c s="6" r="B67" t="n">
        <v>12124</v>
      </c>
      <c s="6" r="C67" t="n">
        <v>12025</v>
      </c>
    </row>
    <row r="68" spans="1:5">
      <c s="4" r="A68" t="s">
        <v>457</v>
      </c>
      <c s="6" r="B68" t="n">
        <v>68566</v>
      </c>
      <c s="6" r="C68" t="n">
        <v>60384</v>
      </c>
    </row>
    <row r="69" spans="1:5">
      <c s="4" r="A69" t="s">
        <v>46</v>
      </c>
      <c s="6" r="B69" t="n">
        <v>153143</v>
      </c>
      <c s="6" r="C69" t="n">
        <v>187469</v>
      </c>
    </row>
    <row r="70" spans="1:5">
      <c s="4" r="A70" t="s">
        <v>48</v>
      </c>
      <c s="6" r="B70" t="n">
        <v>100872</v>
      </c>
      <c s="6" r="C70" t="n">
        <v>61758</v>
      </c>
    </row>
    <row r="71" spans="1:5">
      <c s="4" r="A71" t="s">
        <v>49</v>
      </c>
      <c s="6" r="B71" t="n">
        <v>21112</v>
      </c>
      <c s="6" r="C71" t="n">
        <v>21318</v>
      </c>
    </row>
    <row r="72" spans="1:5">
      <c s="4" r="A72" t="s">
        <v>50</v>
      </c>
      <c s="6" r="B72" t="n">
        <v>15073</v>
      </c>
      <c s="6" r="C72" t="n">
        <v>14608</v>
      </c>
    </row>
    <row r="73" spans="1:5">
      <c s="4" r="A73" t="s">
        <v>51</v>
      </c>
      <c s="6" r="B73" t="n">
        <v>33753</v>
      </c>
      <c s="6" r="C73" t="n">
        <v>33319</v>
      </c>
    </row>
    <row r="74" spans="1:5">
      <c s="4" r="A74" t="s">
        <v>52</v>
      </c>
      <c s="6" r="B74" t="n">
        <v>170810</v>
      </c>
      <c s="6" r="C74" t="n">
        <v>131003</v>
      </c>
    </row>
    <row r="75" spans="1:5">
      <c s="4" r="A75" t="s">
        <v>53</v>
      </c>
      <c s="6" r="B75" t="n">
        <v>323953</v>
      </c>
      <c s="6" r="C75" t="n">
        <v>318472</v>
      </c>
    </row>
    <row r="76" spans="1:5">
      <c s="4" r="A76" t="s">
        <v>62</v>
      </c>
      <c s="6" r="B76" t="n">
        <v>182466</v>
      </c>
      <c s="6" r="C76" t="n">
        <v>170447</v>
      </c>
    </row>
    <row r="77" spans="1:5">
      <c s="4" r="A77" t="s">
        <v>38</v>
      </c>
      <c s="6" r="B77" t="n">
        <v>506419</v>
      </c>
      <c s="6" r="C77" t="n">
        <v>488919</v>
      </c>
    </row>
    <row r="78" spans="1:5">
      <c s="4" r="A78" t="s">
        <v>458</v>
      </c>
    </row>
    <row r="79" spans="1:5">
      <c s="3" r="A79" t="s">
        <v>26</v>
      </c>
    </row>
    <row r="80" spans="1:5">
      <c s="4" r="A80" t="s">
        <v>27</v>
      </c>
      <c s="6" r="B80" t="n">
        <v>23554</v>
      </c>
      <c s="6" r="C80" t="n">
        <v>31127</v>
      </c>
      <c s="7" r="D80" t="n">
        <v>15543</v>
      </c>
      <c s="7" r="E80" t="n">
        <v>13492</v>
      </c>
    </row>
    <row r="81" spans="1:5">
      <c s="4" r="A81" t="s">
        <v>28</v>
      </c>
      <c s="6" r="B81" t="n">
        <v>27519</v>
      </c>
      <c s="6" r="C81" t="n">
        <v>26048</v>
      </c>
    </row>
    <row r="82" spans="1:5">
      <c s="4" r="A82" t="s">
        <v>29</v>
      </c>
      <c s="6" r="B82" t="n">
        <v>23737</v>
      </c>
      <c s="6" r="C82" t="n">
        <v>27047</v>
      </c>
    </row>
    <row r="83" spans="1:5">
      <c s="4" r="A83" t="s">
        <v>452</v>
      </c>
      <c s="6" r="B83" t="n">
        <v>10279</v>
      </c>
      <c s="6" r="C83" t="n">
        <v>9782</v>
      </c>
    </row>
    <row r="84" spans="1:5">
      <c s="4" r="A84" t="s">
        <v>51</v>
      </c>
      <c s="6" r="C84" t="n">
        <v>0</v>
      </c>
    </row>
    <row r="85" spans="1:5">
      <c s="4" r="A85" t="s">
        <v>32</v>
      </c>
      <c s="6" r="B85" t="n">
        <v>730</v>
      </c>
      <c s="6" r="C85" t="n">
        <v>1035</v>
      </c>
    </row>
    <row r="86" spans="1:5">
      <c s="4" r="A86" t="s">
        <v>33</v>
      </c>
      <c s="6" r="B86" t="n">
        <v>85819</v>
      </c>
      <c s="6" r="C86" t="n">
        <v>95039</v>
      </c>
    </row>
    <row r="87" spans="1:5">
      <c s="4" r="A87" t="s">
        <v>34</v>
      </c>
      <c s="6" r="B87" t="n">
        <v>2783</v>
      </c>
      <c s="6" r="C87" t="n">
        <v>2648</v>
      </c>
    </row>
    <row r="88" spans="1:5">
      <c s="4" r="A88" t="s">
        <v>35</v>
      </c>
      <c s="6" r="B88" t="n">
        <v>32332</v>
      </c>
      <c s="6" r="C88" t="n">
        <v>32332</v>
      </c>
    </row>
    <row r="89" spans="1:5">
      <c s="4" r="A89" t="s">
        <v>51</v>
      </c>
      <c s="6" r="B89" t="n">
        <v>470</v>
      </c>
      <c s="6" r="C89" t="n">
        <v>442</v>
      </c>
    </row>
    <row r="90" spans="1:5">
      <c s="4" r="A90" t="s">
        <v>37</v>
      </c>
      <c s="6" r="B90" t="n">
        <v>805</v>
      </c>
      <c s="6" r="C90" t="n">
        <v>777</v>
      </c>
    </row>
    <row r="91" spans="1:5">
      <c s="4" r="A91" t="s">
        <v>38</v>
      </c>
      <c s="6" r="B91" t="n">
        <v>122209</v>
      </c>
      <c s="6" r="C91" t="n">
        <v>131238</v>
      </c>
    </row>
    <row r="92" spans="1:5">
      <c s="3" r="A92" t="s">
        <v>39</v>
      </c>
    </row>
    <row r="93" spans="1:5">
      <c s="4" r="A93" t="s">
        <v>40</v>
      </c>
      <c s="6" r="B93" t="n">
        <v>4697</v>
      </c>
      <c s="6" r="C93" t="n">
        <v>13723</v>
      </c>
    </row>
    <row r="94" spans="1:5">
      <c s="4" r="A94" t="s">
        <v>41</v>
      </c>
      <c s="6" r="B94" t="n">
        <v>4761</v>
      </c>
      <c s="6" r="C94" t="n">
        <v>4973</v>
      </c>
    </row>
    <row r="95" spans="1:5">
      <c s="4" r="A95" t="s">
        <v>43</v>
      </c>
      <c s="6" r="B95" t="n">
        <v>763</v>
      </c>
      <c s="6" r="C95" t="n">
        <v>272</v>
      </c>
    </row>
    <row r="96" spans="1:5">
      <c s="4" r="A96" t="s">
        <v>44</v>
      </c>
      <c s="6" r="B96" t="n">
        <v>1151</v>
      </c>
      <c s="6" r="C96" t="n">
        <v>1261</v>
      </c>
    </row>
    <row r="97" spans="1:5">
      <c s="4" r="A97" t="s">
        <v>45</v>
      </c>
      <c s="6" r="B97" t="n">
        <v>65</v>
      </c>
      <c s="6" r="C97" t="n">
        <v>82</v>
      </c>
    </row>
    <row r="98" spans="1:5">
      <c s="4" r="A98" t="s">
        <v>457</v>
      </c>
      <c s="6" r="B98" t="n">
        <v>20116</v>
      </c>
      <c s="6" r="C98" t="n">
        <v>21449</v>
      </c>
    </row>
    <row r="99" spans="1:5">
      <c s="4" r="A99" t="s">
        <v>46</v>
      </c>
      <c s="6" r="B99" t="n">
        <v>31553</v>
      </c>
      <c s="6" r="C99" t="n">
        <v>41760</v>
      </c>
    </row>
    <row r="100" spans="1:5">
      <c s="4" r="A100" t="s">
        <v>50</v>
      </c>
      <c s="6" r="B100" t="n">
        <v>235</v>
      </c>
      <c s="6" r="C100" t="n">
        <v>245</v>
      </c>
    </row>
    <row r="101" spans="1:5">
      <c s="4" r="A101" t="s">
        <v>52</v>
      </c>
      <c s="6" r="B101" t="n">
        <v>235</v>
      </c>
      <c s="6" r="C101" t="n">
        <v>245</v>
      </c>
    </row>
    <row r="102" spans="1:5">
      <c s="4" r="A102" t="s">
        <v>53</v>
      </c>
      <c s="6" r="B102" t="n">
        <v>31788</v>
      </c>
      <c s="6" r="C102" t="n">
        <v>42005</v>
      </c>
    </row>
    <row r="103" spans="1:5">
      <c s="4" r="A103" t="s">
        <v>62</v>
      </c>
      <c s="6" r="B103" t="n">
        <v>90421</v>
      </c>
      <c s="6" r="C103" t="n">
        <v>89233</v>
      </c>
    </row>
    <row r="104" spans="1:5">
      <c s="4" r="A104" t="s">
        <v>38</v>
      </c>
      <c s="6" r="B104" t="n">
        <v>122209</v>
      </c>
      <c s="6" r="C104" t="n">
        <v>131238</v>
      </c>
    </row>
    <row r="105" spans="1:5">
      <c s="4" r="A105" t="s">
        <v>459</v>
      </c>
    </row>
    <row r="106" spans="1:5">
      <c s="3" r="A106" t="s">
        <v>26</v>
      </c>
    </row>
    <row r="107" spans="1:5">
      <c s="4" r="A107" t="s">
        <v>454</v>
      </c>
      <c s="6" r="B107" t="n">
        <v>-82603</v>
      </c>
      <c s="6" r="C107" t="n">
        <v>-74091</v>
      </c>
    </row>
    <row r="108" spans="1:5">
      <c s="4" r="A108" t="s">
        <v>51</v>
      </c>
      <c s="6" r="C108" t="n">
        <v>0</v>
      </c>
    </row>
    <row r="109" spans="1:5">
      <c s="4" r="A109" t="s">
        <v>31</v>
      </c>
      <c s="6" r="C109" t="n">
        <v>801</v>
      </c>
    </row>
    <row r="110" spans="1:5">
      <c s="4" r="A110" t="s">
        <v>33</v>
      </c>
      <c s="6" r="B110" t="n">
        <v>-82603</v>
      </c>
      <c s="6" r="C110" t="n">
        <v>-73290</v>
      </c>
    </row>
    <row r="111" spans="1:5">
      <c s="4" r="A111" t="s">
        <v>455</v>
      </c>
      <c s="6" r="B111" t="n">
        <v>-278966</v>
      </c>
      <c s="6" r="C111" t="n">
        <v>-267422</v>
      </c>
    </row>
    <row r="112" spans="1:5">
      <c s="4" r="A112" t="s">
        <v>38</v>
      </c>
      <c s="6" r="B112" t="n">
        <v>-361569</v>
      </c>
      <c s="6" r="C112" t="n">
        <v>-340712</v>
      </c>
    </row>
    <row r="113" spans="1:5">
      <c s="3" r="A113" t="s">
        <v>39</v>
      </c>
    </row>
    <row r="114" spans="1:5">
      <c s="4" r="A114" t="s">
        <v>43</v>
      </c>
      <c s="6" r="B114" t="n">
        <v>-1696</v>
      </c>
      <c s="6" r="C114" t="n">
        <v>-895</v>
      </c>
    </row>
    <row r="115" spans="1:5">
      <c s="4" r="A115" t="s">
        <v>457</v>
      </c>
      <c s="6" r="B115" t="n">
        <v>-88682</v>
      </c>
      <c s="6" r="C115" t="n">
        <v>-81833</v>
      </c>
    </row>
    <row r="116" spans="1:5">
      <c s="4" r="A116" t="s">
        <v>46</v>
      </c>
      <c s="6" r="B116" t="n">
        <v>-90378</v>
      </c>
      <c s="6" r="C116" t="n">
        <v>-82728</v>
      </c>
    </row>
    <row r="117" spans="1:5">
      <c s="4" r="A117" t="s">
        <v>51</v>
      </c>
      <c s="6" r="B117" t="n">
        <v>1696</v>
      </c>
      <c s="6" r="C117" t="n">
        <v>1696</v>
      </c>
    </row>
    <row r="118" spans="1:5">
      <c s="4" r="A118" t="s">
        <v>52</v>
      </c>
      <c s="6" r="B118" t="n">
        <v>1696</v>
      </c>
      <c s="6" r="C118" t="n">
        <v>1696</v>
      </c>
    </row>
    <row r="119" spans="1:5">
      <c s="4" r="A119" t="s">
        <v>53</v>
      </c>
      <c s="6" r="B119" t="n">
        <v>-88682</v>
      </c>
      <c s="6" r="C119" t="n">
        <v>-81032</v>
      </c>
    </row>
    <row r="120" spans="1:5">
      <c s="4" r="A120" t="s">
        <v>62</v>
      </c>
      <c s="6" r="B120" t="n">
        <v>-272887</v>
      </c>
      <c s="6" r="C120" t="n">
        <v>-259680</v>
      </c>
    </row>
    <row r="121" spans="1:5">
      <c s="4" r="A121" t="s">
        <v>38</v>
      </c>
      <c s="7" r="B121" t="n">
        <v>-361569</v>
      </c>
      <c s="7" r="C121" t="n">
        <v>-3407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0</v>
      </c>
      <c s="2" r="B1" t="s">
        <v>1</v>
      </c>
    </row>
    <row r="2" spans="1:3">
      <c s="2" r="B2" t="s">
        <v>2</v>
      </c>
      <c s="2" r="C2" t="s">
        <v>73</v>
      </c>
    </row>
    <row r="3" spans="1:3">
      <c s="3" r="A3" t="s">
        <v>74</v>
      </c>
    </row>
    <row r="4" spans="1:3">
      <c s="4" r="A4" t="s">
        <v>75</v>
      </c>
      <c s="7" r="B4" t="n">
        <v>250875</v>
      </c>
      <c s="7" r="C4" t="n">
        <v>258257</v>
      </c>
    </row>
    <row r="5" spans="1:3">
      <c s="4" r="A5" t="s">
        <v>76</v>
      </c>
      <c s="6" r="B5" t="n">
        <v>10419</v>
      </c>
      <c s="6" r="C5" t="n">
        <v>8157</v>
      </c>
    </row>
    <row r="6" spans="1:3">
      <c s="4" r="A6" t="s">
        <v>77</v>
      </c>
      <c s="6" r="B6" t="n">
        <v>261294</v>
      </c>
      <c s="6" r="C6" t="n">
        <v>266414</v>
      </c>
    </row>
    <row r="7" spans="1:3">
      <c s="4" r="A7" t="s">
        <v>78</v>
      </c>
      <c s="6" r="B7" t="n">
        <v>166210</v>
      </c>
      <c s="6" r="C7" t="n">
        <v>176314</v>
      </c>
    </row>
    <row r="8" spans="1:3">
      <c s="4" r="A8" t="s">
        <v>79</v>
      </c>
      <c s="6" r="B8" t="n">
        <v>95084</v>
      </c>
      <c s="6" r="C8" t="n">
        <v>90100</v>
      </c>
    </row>
    <row r="9" spans="1:3">
      <c s="3" r="A9" t="s">
        <v>80</v>
      </c>
    </row>
    <row r="10" spans="1:3">
      <c s="4" r="A10" t="s">
        <v>81</v>
      </c>
      <c s="6" r="B10" t="n">
        <v>69934</v>
      </c>
      <c s="6" r="C10" t="n">
        <v>69608</v>
      </c>
    </row>
    <row r="11" spans="1:3">
      <c s="4" r="A11" t="s">
        <v>82</v>
      </c>
      <c s="6" r="B11" t="n">
        <v>3467</v>
      </c>
      <c s="6" r="C11" t="n">
        <v>3322</v>
      </c>
    </row>
    <row r="12" spans="1:3">
      <c s="4" r="A12" t="s">
        <v>83</v>
      </c>
      <c s="6" r="B12" t="n">
        <v>73401</v>
      </c>
      <c s="6" r="C12" t="n">
        <v>72930</v>
      </c>
    </row>
    <row r="13" spans="1:3">
      <c s="4" r="A13" t="s">
        <v>84</v>
      </c>
      <c s="6" r="C13" t="n">
        <v>-697</v>
      </c>
    </row>
    <row r="14" spans="1:3">
      <c s="4" r="A14" t="s">
        <v>85</v>
      </c>
      <c s="6" r="B14" t="n">
        <v>21683</v>
      </c>
      <c s="6" r="C14" t="n">
        <v>16473</v>
      </c>
    </row>
    <row r="15" spans="1:3">
      <c s="4" r="A15" t="s">
        <v>86</v>
      </c>
      <c s="6" r="B15" t="n">
        <v>2025</v>
      </c>
      <c s="6" r="C15" t="n">
        <v>3627</v>
      </c>
    </row>
    <row r="16" spans="1:3">
      <c s="4" r="A16" t="s">
        <v>87</v>
      </c>
      <c s="6" r="B16" t="n">
        <v>19658</v>
      </c>
      <c s="6" r="C16" t="n">
        <v>12846</v>
      </c>
    </row>
    <row r="17" spans="1:3">
      <c s="4" r="A17" t="s">
        <v>88</v>
      </c>
      <c s="6" r="B17" t="n">
        <v>5408</v>
      </c>
      <c s="6" r="C17" t="n">
        <v>3435</v>
      </c>
    </row>
    <row r="18" spans="1:3">
      <c s="4" r="A18" t="s">
        <v>89</v>
      </c>
      <c s="6" r="B18" t="n">
        <v>14250</v>
      </c>
      <c s="6" r="C18" t="n">
        <v>9411</v>
      </c>
    </row>
    <row r="19" spans="1:3">
      <c s="4" r="A19" t="s">
        <v>461</v>
      </c>
      <c s="6" r="B19" t="n">
        <v>1825</v>
      </c>
      <c s="6" r="C19" t="n">
        <v>1066</v>
      </c>
    </row>
    <row r="20" spans="1:3">
      <c s="4" r="A20" t="s">
        <v>100</v>
      </c>
      <c s="6" r="B20" t="n">
        <v>16075</v>
      </c>
      <c s="6" r="C20" t="n">
        <v>10477</v>
      </c>
    </row>
    <row r="21" spans="1:3">
      <c s="4" r="A21" t="s">
        <v>453</v>
      </c>
    </row>
    <row r="22" spans="1:3">
      <c s="3" r="A22" t="s">
        <v>80</v>
      </c>
    </row>
    <row r="23" spans="1:3">
      <c s="4" r="A23" t="s">
        <v>462</v>
      </c>
      <c s="6" r="B23" t="n">
        <v>14250</v>
      </c>
      <c s="6" r="C23" t="n">
        <v>9411</v>
      </c>
    </row>
    <row r="24" spans="1:3">
      <c s="4" r="A24" t="s">
        <v>89</v>
      </c>
      <c s="6" r="B24" t="n">
        <v>14250</v>
      </c>
      <c s="6" r="C24" t="n">
        <v>9411</v>
      </c>
    </row>
    <row r="25" spans="1:3">
      <c s="4" r="A25" t="s">
        <v>461</v>
      </c>
      <c s="6" r="B25" t="n">
        <v>1825</v>
      </c>
      <c s="6" r="C25" t="n">
        <v>1066</v>
      </c>
    </row>
    <row r="26" spans="1:3">
      <c s="4" r="A26" t="s">
        <v>100</v>
      </c>
      <c s="6" r="B26" t="n">
        <v>16075</v>
      </c>
      <c s="6" r="C26" t="n">
        <v>10477</v>
      </c>
    </row>
    <row r="27" spans="1:3">
      <c s="4" r="A27" t="s">
        <v>456</v>
      </c>
    </row>
    <row r="28" spans="1:3">
      <c s="3" r="A28" t="s">
        <v>74</v>
      </c>
    </row>
    <row r="29" spans="1:3">
      <c s="4" r="A29" t="s">
        <v>75</v>
      </c>
      <c s="6" r="B29" t="n">
        <v>224905</v>
      </c>
      <c s="6" r="C29" t="n">
        <v>232279</v>
      </c>
    </row>
    <row r="30" spans="1:3">
      <c s="4" r="A30" t="s">
        <v>76</v>
      </c>
      <c s="6" r="B30" t="n">
        <v>7214</v>
      </c>
      <c s="6" r="C30" t="n">
        <v>4912</v>
      </c>
    </row>
    <row r="31" spans="1:3">
      <c s="4" r="A31" t="s">
        <v>77</v>
      </c>
      <c s="6" r="B31" t="n">
        <v>232119</v>
      </c>
      <c s="6" r="C31" t="n">
        <v>237191</v>
      </c>
    </row>
    <row r="32" spans="1:3">
      <c s="4" r="A32" t="s">
        <v>78</v>
      </c>
      <c s="6" r="B32" t="n">
        <v>148976</v>
      </c>
      <c s="6" r="C32" t="n">
        <v>160251</v>
      </c>
    </row>
    <row r="33" spans="1:3">
      <c s="4" r="A33" t="s">
        <v>79</v>
      </c>
      <c s="6" r="B33" t="n">
        <v>83143</v>
      </c>
      <c s="6" r="C33" t="n">
        <v>76940</v>
      </c>
    </row>
    <row r="34" spans="1:3">
      <c s="3" r="A34" t="s">
        <v>80</v>
      </c>
    </row>
    <row r="35" spans="1:3">
      <c s="4" r="A35" t="s">
        <v>81</v>
      </c>
      <c s="6" r="B35" t="n">
        <v>61433</v>
      </c>
      <c s="6" r="C35" t="n">
        <v>59845</v>
      </c>
    </row>
    <row r="36" spans="1:3">
      <c s="4" r="A36" t="s">
        <v>82</v>
      </c>
      <c s="6" r="B36" t="n">
        <v>3191</v>
      </c>
      <c s="6" r="C36" t="n">
        <v>3024</v>
      </c>
    </row>
    <row r="37" spans="1:3">
      <c s="4" r="A37" t="s">
        <v>83</v>
      </c>
      <c s="6" r="B37" t="n">
        <v>64624</v>
      </c>
      <c s="6" r="C37" t="n">
        <v>62869</v>
      </c>
    </row>
    <row r="38" spans="1:3">
      <c s="4" r="A38" t="s">
        <v>84</v>
      </c>
      <c s="6" r="C38" t="n">
        <v>-697</v>
      </c>
    </row>
    <row r="39" spans="1:3">
      <c s="4" r="A39" t="s">
        <v>85</v>
      </c>
      <c s="6" r="B39" t="n">
        <v>18519</v>
      </c>
      <c s="6" r="C39" t="n">
        <v>13374</v>
      </c>
    </row>
    <row r="40" spans="1:3">
      <c s="4" r="A40" t="s">
        <v>86</v>
      </c>
      <c s="6" r="B40" t="n">
        <v>2034</v>
      </c>
      <c s="6" r="C40" t="n">
        <v>3567</v>
      </c>
    </row>
    <row r="41" spans="1:3">
      <c s="4" r="A41" t="s">
        <v>87</v>
      </c>
      <c s="6" r="B41" t="n">
        <v>16485</v>
      </c>
      <c s="6" r="C41" t="n">
        <v>9807</v>
      </c>
    </row>
    <row r="42" spans="1:3">
      <c s="4" r="A42" t="s">
        <v>88</v>
      </c>
      <c s="6" r="B42" t="n">
        <v>4466</v>
      </c>
      <c s="6" r="C42" t="n">
        <v>3081</v>
      </c>
    </row>
    <row r="43" spans="1:3">
      <c s="4" r="A43" t="s">
        <v>89</v>
      </c>
      <c s="6" r="B43" t="n">
        <v>12019</v>
      </c>
      <c s="6" r="C43" t="n">
        <v>6726</v>
      </c>
    </row>
    <row r="44" spans="1:3">
      <c s="4" r="A44" t="s">
        <v>461</v>
      </c>
      <c s="6" r="B44" t="n">
        <v>155</v>
      </c>
      <c s="6" r="C44" t="n">
        <v>135</v>
      </c>
    </row>
    <row r="45" spans="1:3">
      <c s="4" r="A45" t="s">
        <v>100</v>
      </c>
      <c s="6" r="B45" t="n">
        <v>12174</v>
      </c>
      <c s="6" r="C45" t="n">
        <v>6861</v>
      </c>
    </row>
    <row r="46" spans="1:3">
      <c s="4" r="A46" t="s">
        <v>458</v>
      </c>
    </row>
    <row r="47" spans="1:3">
      <c s="3" r="A47" t="s">
        <v>74</v>
      </c>
    </row>
    <row r="48" spans="1:3">
      <c s="4" r="A48" t="s">
        <v>75</v>
      </c>
      <c s="6" r="B48" t="n">
        <v>25970</v>
      </c>
      <c s="6" r="C48" t="n">
        <v>25978</v>
      </c>
    </row>
    <row r="49" spans="1:3">
      <c s="4" r="A49" t="s">
        <v>76</v>
      </c>
      <c s="6" r="B49" t="n">
        <v>3205</v>
      </c>
      <c s="6" r="C49" t="n">
        <v>3245</v>
      </c>
    </row>
    <row r="50" spans="1:3">
      <c s="4" r="A50" t="s">
        <v>77</v>
      </c>
      <c s="6" r="B50" t="n">
        <v>29175</v>
      </c>
      <c s="6" r="C50" t="n">
        <v>29223</v>
      </c>
    </row>
    <row r="51" spans="1:3">
      <c s="4" r="A51" t="s">
        <v>78</v>
      </c>
      <c s="6" r="B51" t="n">
        <v>17234</v>
      </c>
      <c s="6" r="C51" t="n">
        <v>16063</v>
      </c>
    </row>
    <row r="52" spans="1:3">
      <c s="4" r="A52" t="s">
        <v>79</v>
      </c>
      <c s="6" r="B52" t="n">
        <v>11941</v>
      </c>
      <c s="6" r="C52" t="n">
        <v>13160</v>
      </c>
    </row>
    <row r="53" spans="1:3">
      <c s="3" r="A53" t="s">
        <v>80</v>
      </c>
    </row>
    <row r="54" spans="1:3">
      <c s="4" r="A54" t="s">
        <v>81</v>
      </c>
      <c s="6" r="B54" t="n">
        <v>8501</v>
      </c>
      <c s="6" r="C54" t="n">
        <v>9763</v>
      </c>
    </row>
    <row r="55" spans="1:3">
      <c s="4" r="A55" t="s">
        <v>82</v>
      </c>
      <c s="6" r="B55" t="n">
        <v>276</v>
      </c>
      <c s="6" r="C55" t="n">
        <v>298</v>
      </c>
    </row>
    <row r="56" spans="1:3">
      <c s="4" r="A56" t="s">
        <v>83</v>
      </c>
      <c s="6" r="B56" t="n">
        <v>8777</v>
      </c>
      <c s="6" r="C56" t="n">
        <v>10061</v>
      </c>
    </row>
    <row r="57" spans="1:3">
      <c s="4" r="A57" t="s">
        <v>85</v>
      </c>
      <c s="6" r="B57" t="n">
        <v>3164</v>
      </c>
      <c s="6" r="C57" t="n">
        <v>3099</v>
      </c>
    </row>
    <row r="58" spans="1:3">
      <c s="4" r="A58" t="s">
        <v>86</v>
      </c>
      <c s="6" r="B58" t="n">
        <v>-9</v>
      </c>
      <c s="6" r="C58" t="n">
        <v>60</v>
      </c>
    </row>
    <row r="59" spans="1:3">
      <c s="4" r="A59" t="s">
        <v>87</v>
      </c>
      <c s="6" r="B59" t="n">
        <v>3173</v>
      </c>
      <c s="6" r="C59" t="n">
        <v>3039</v>
      </c>
    </row>
    <row r="60" spans="1:3">
      <c s="4" r="A60" t="s">
        <v>88</v>
      </c>
      <c s="6" r="B60" t="n">
        <v>942</v>
      </c>
      <c s="6" r="C60" t="n">
        <v>354</v>
      </c>
    </row>
    <row r="61" spans="1:3">
      <c s="4" r="A61" t="s">
        <v>89</v>
      </c>
      <c s="6" r="B61" t="n">
        <v>2231</v>
      </c>
      <c s="6" r="C61" t="n">
        <v>2685</v>
      </c>
    </row>
    <row r="62" spans="1:3">
      <c s="4" r="A62" t="s">
        <v>461</v>
      </c>
      <c s="6" r="B62" t="n">
        <v>1670</v>
      </c>
      <c s="6" r="C62" t="n">
        <v>931</v>
      </c>
    </row>
    <row r="63" spans="1:3">
      <c s="4" r="A63" t="s">
        <v>100</v>
      </c>
      <c s="6" r="B63" t="n">
        <v>3901</v>
      </c>
      <c s="6" r="C63" t="n">
        <v>3616</v>
      </c>
    </row>
    <row r="64" spans="1:3">
      <c s="4" r="A64" t="s">
        <v>459</v>
      </c>
    </row>
    <row r="65" spans="1:3">
      <c s="3" r="A65" t="s">
        <v>80</v>
      </c>
    </row>
    <row r="66" spans="1:3">
      <c s="4" r="A66" t="s">
        <v>462</v>
      </c>
      <c s="6" r="B66" t="n">
        <v>-14250</v>
      </c>
      <c s="6" r="C66" t="n">
        <v>-9411</v>
      </c>
    </row>
    <row r="67" spans="1:3">
      <c s="4" r="A67" t="s">
        <v>89</v>
      </c>
      <c s="6" r="B67" t="n">
        <v>-14250</v>
      </c>
      <c s="6" r="C67" t="n">
        <v>-9411</v>
      </c>
    </row>
    <row r="68" spans="1:3">
      <c s="4" r="A68" t="s">
        <v>461</v>
      </c>
      <c s="6" r="B68" t="n">
        <v>-1825</v>
      </c>
      <c s="6" r="C68" t="n">
        <v>-1066</v>
      </c>
    </row>
    <row r="69" spans="1:3">
      <c s="4" r="A69" t="s">
        <v>100</v>
      </c>
      <c s="7" r="B69" t="n">
        <v>-16075</v>
      </c>
      <c s="7" r="C69" t="n">
        <v>-104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3</v>
      </c>
      <c s="2" r="B1" t="s">
        <v>1</v>
      </c>
    </row>
    <row r="2" spans="1:3">
      <c s="2" r="B2" t="s">
        <v>2</v>
      </c>
      <c s="2" r="C2" t="s">
        <v>73</v>
      </c>
    </row>
    <row r="3" spans="1:3">
      <c s="3" r="A3" t="s">
        <v>464</v>
      </c>
    </row>
    <row r="4" spans="1:3">
      <c s="4" r="A4" t="s">
        <v>465</v>
      </c>
      <c s="7" r="B4" t="n">
        <v>-39000</v>
      </c>
      <c s="7" r="C4" t="n">
        <v>-39668</v>
      </c>
    </row>
    <row r="5" spans="1:3">
      <c s="3" r="A5" t="s">
        <v>113</v>
      </c>
    </row>
    <row r="6" spans="1:3">
      <c s="4" r="A6" t="s">
        <v>114</v>
      </c>
      <c s="6" r="B6" t="n">
        <v>-4098</v>
      </c>
      <c s="6" r="C6" t="n">
        <v>-3319</v>
      </c>
    </row>
    <row r="7" spans="1:3">
      <c s="4" r="A7" t="s">
        <v>115</v>
      </c>
      <c s="6" r="B7" t="n">
        <v>-2455</v>
      </c>
      <c s="6" r="C7" t="n">
        <v>-2640</v>
      </c>
    </row>
    <row r="8" spans="1:3">
      <c s="4" r="A8" t="s">
        <v>116</v>
      </c>
      <c s="6" r="B8" t="n">
        <v>1965</v>
      </c>
      <c s="6" r="C8" t="n">
        <v>8580</v>
      </c>
    </row>
    <row r="9" spans="1:3">
      <c s="4" r="A9" t="s">
        <v>117</v>
      </c>
      <c s="6" r="C9" t="n">
        <v>2500</v>
      </c>
    </row>
    <row r="10" spans="1:3">
      <c s="4" r="A10" t="s">
        <v>466</v>
      </c>
      <c s="6" r="B10" t="n">
        <v>-4588</v>
      </c>
      <c s="6" r="C10" t="n">
        <v>5121</v>
      </c>
    </row>
    <row r="11" spans="1:3">
      <c s="3" r="A11" t="s">
        <v>119</v>
      </c>
    </row>
    <row r="12" spans="1:3">
      <c s="4" r="A12" t="s">
        <v>120</v>
      </c>
      <c s="6" r="B12" t="n">
        <v>123995</v>
      </c>
      <c s="6" r="C12" t="n">
        <v>90036</v>
      </c>
    </row>
    <row r="13" spans="1:3">
      <c s="4" r="A13" t="s">
        <v>121</v>
      </c>
      <c s="6" r="B13" t="n">
        <v>-84881</v>
      </c>
      <c s="6" r="C13" t="n">
        <v>-80366</v>
      </c>
    </row>
    <row r="14" spans="1:3">
      <c s="4" r="A14" t="s">
        <v>122</v>
      </c>
      <c s="6" r="B14" t="n">
        <v>-212</v>
      </c>
      <c s="6" r="C14" t="n">
        <v>-206</v>
      </c>
    </row>
    <row r="15" spans="1:3">
      <c s="4" r="A15" t="s">
        <v>123</v>
      </c>
      <c s="6" r="B15" t="n">
        <v>-64</v>
      </c>
      <c s="6" r="C15" t="n">
        <v>-77</v>
      </c>
    </row>
    <row r="16" spans="1:3">
      <c s="4" r="A16" t="s">
        <v>124</v>
      </c>
      <c s="6" r="C16" t="n">
        <v>-569</v>
      </c>
    </row>
    <row r="17" spans="1:3">
      <c s="4" r="A17" t="s">
        <v>125</v>
      </c>
      <c s="6" r="C17" t="n">
        <v>114</v>
      </c>
    </row>
    <row r="18" spans="1:3">
      <c s="4" r="A18" t="s">
        <v>126</v>
      </c>
      <c s="6" r="C18" t="n">
        <v>396</v>
      </c>
    </row>
    <row r="19" spans="1:3">
      <c s="4" r="A19" t="s">
        <v>467</v>
      </c>
      <c s="6" r="B19" t="n">
        <v>38838</v>
      </c>
      <c s="6" r="C19" t="n">
        <v>9328</v>
      </c>
    </row>
    <row r="20" spans="1:3">
      <c s="4" r="A20" t="s">
        <v>128</v>
      </c>
      <c s="6" r="B20" t="n">
        <v>-199</v>
      </c>
      <c s="6" r="C20" t="n">
        <v>408</v>
      </c>
    </row>
    <row r="21" spans="1:3">
      <c s="4" r="A21" t="s">
        <v>468</v>
      </c>
      <c s="6" r="B21" t="n">
        <v>-4949</v>
      </c>
      <c s="6" r="C21" t="n">
        <v>-24811</v>
      </c>
    </row>
    <row r="22" spans="1:3">
      <c s="4" r="A22" t="s">
        <v>130</v>
      </c>
      <c s="6" r="B22" t="n">
        <v>31902</v>
      </c>
      <c s="6" r="C22" t="n">
        <v>43547</v>
      </c>
    </row>
    <row r="23" spans="1:3">
      <c s="4" r="A23" t="s">
        <v>131</v>
      </c>
      <c s="6" r="B23" t="n">
        <v>26953</v>
      </c>
      <c s="6" r="C23" t="n">
        <v>18736</v>
      </c>
    </row>
    <row r="24" spans="1:3">
      <c s="4" r="A24" t="s">
        <v>453</v>
      </c>
    </row>
    <row r="25" spans="1:3">
      <c s="3" r="A25" t="s">
        <v>464</v>
      </c>
    </row>
    <row r="26" spans="1:3">
      <c s="4" r="A26" t="s">
        <v>465</v>
      </c>
      <c s="6" r="B26" t="n">
        <v>6192</v>
      </c>
      <c s="6" r="C26" t="n">
        <v>-1639</v>
      </c>
    </row>
    <row r="27" spans="1:3">
      <c s="3" r="A27" t="s">
        <v>113</v>
      </c>
    </row>
    <row r="28" spans="1:3">
      <c s="4" r="A28" t="s">
        <v>469</v>
      </c>
      <c s="6" r="B28" t="n">
        <v>-5993</v>
      </c>
      <c s="6" r="C28" t="n">
        <v>721</v>
      </c>
    </row>
    <row r="29" spans="1:3">
      <c s="4" r="A29" t="s">
        <v>466</v>
      </c>
      <c s="6" r="B29" t="n">
        <v>-5993</v>
      </c>
      <c s="6" r="C29" t="n">
        <v>721</v>
      </c>
    </row>
    <row r="30" spans="1:3">
      <c s="3" r="A30" t="s">
        <v>119</v>
      </c>
    </row>
    <row r="31" spans="1:3">
      <c s="4" r="A31" t="s">
        <v>125</v>
      </c>
      <c s="6" r="C31" t="n">
        <v>114</v>
      </c>
    </row>
    <row r="32" spans="1:3">
      <c s="4" r="A32" t="s">
        <v>126</v>
      </c>
      <c s="6" r="C32" t="n">
        <v>396</v>
      </c>
    </row>
    <row r="33" spans="1:3">
      <c s="4" r="A33" t="s">
        <v>467</v>
      </c>
      <c s="6" r="C33" t="n">
        <v>510</v>
      </c>
    </row>
    <row r="34" spans="1:3">
      <c s="4" r="A34" t="s">
        <v>128</v>
      </c>
      <c s="6" r="B34" t="n">
        <v>-199</v>
      </c>
      <c s="6" r="C34" t="n">
        <v>408</v>
      </c>
    </row>
    <row r="35" spans="1:3">
      <c s="4" r="A35" t="s">
        <v>456</v>
      </c>
    </row>
    <row r="36" spans="1:3">
      <c s="3" r="A36" t="s">
        <v>464</v>
      </c>
    </row>
    <row r="37" spans="1:3">
      <c s="4" r="A37" t="s">
        <v>465</v>
      </c>
      <c s="6" r="B37" t="n">
        <v>-40153</v>
      </c>
      <c s="6" r="C37" t="n">
        <v>-34209</v>
      </c>
    </row>
    <row r="38" spans="1:3">
      <c s="3" r="A38" t="s">
        <v>113</v>
      </c>
    </row>
    <row r="39" spans="1:3">
      <c s="4" r="A39" t="s">
        <v>114</v>
      </c>
      <c s="6" r="B39" t="n">
        <v>-3742</v>
      </c>
      <c s="6" r="C39" t="n">
        <v>-2969</v>
      </c>
    </row>
    <row r="40" spans="1:3">
      <c s="4" r="A40" t="s">
        <v>117</v>
      </c>
      <c s="6" r="C40" t="n">
        <v>2500</v>
      </c>
    </row>
    <row r="41" spans="1:3">
      <c s="4" r="A41" t="s">
        <v>466</v>
      </c>
      <c s="6" r="B41" t="n">
        <v>-3742</v>
      </c>
      <c s="6" r="C41" t="n">
        <v>-469</v>
      </c>
    </row>
    <row r="42" spans="1:3">
      <c s="3" r="A42" t="s">
        <v>119</v>
      </c>
    </row>
    <row r="43" spans="1:3">
      <c s="4" r="A43" t="s">
        <v>120</v>
      </c>
      <c s="6" r="B43" t="n">
        <v>123995</v>
      </c>
      <c s="6" r="C43" t="n">
        <v>90036</v>
      </c>
    </row>
    <row r="44" spans="1:3">
      <c s="4" r="A44" t="s">
        <v>121</v>
      </c>
      <c s="6" r="B44" t="n">
        <v>-84881</v>
      </c>
      <c s="6" r="C44" t="n">
        <v>-80366</v>
      </c>
    </row>
    <row r="45" spans="1:3">
      <c s="4" r="A45" t="s">
        <v>122</v>
      </c>
      <c s="6" r="B45" t="n">
        <v>-212</v>
      </c>
      <c s="6" r="C45" t="n">
        <v>-206</v>
      </c>
    </row>
    <row r="46" spans="1:3">
      <c s="4" r="A46" t="s">
        <v>123</v>
      </c>
      <c s="6" r="B46" t="n">
        <v>-64</v>
      </c>
      <c s="6" r="C46" t="n">
        <v>-77</v>
      </c>
    </row>
    <row r="47" spans="1:3">
      <c s="4" r="A47" t="s">
        <v>124</v>
      </c>
      <c s="6" r="C47" t="n">
        <v>-569</v>
      </c>
    </row>
    <row r="48" spans="1:3">
      <c s="4" r="A48" t="s">
        <v>469</v>
      </c>
      <c s="6" r="B48" t="n">
        <v>7681</v>
      </c>
      <c s="6" r="C48" t="n">
        <v>-1002</v>
      </c>
    </row>
    <row r="49" spans="1:3">
      <c s="4" r="A49" t="s">
        <v>467</v>
      </c>
      <c s="6" r="B49" t="n">
        <v>46519</v>
      </c>
      <c s="6" r="C49" t="n">
        <v>7816</v>
      </c>
    </row>
    <row r="50" spans="1:3">
      <c s="4" r="A50" t="s">
        <v>468</v>
      </c>
      <c s="6" r="B50" t="n">
        <v>2624</v>
      </c>
      <c s="6" r="C50" t="n">
        <v>-26862</v>
      </c>
    </row>
    <row r="51" spans="1:3">
      <c s="4" r="A51" t="s">
        <v>130</v>
      </c>
      <c s="6" r="B51" t="n">
        <v>775</v>
      </c>
      <c s="6" r="C51" t="n">
        <v>30055</v>
      </c>
    </row>
    <row r="52" spans="1:3">
      <c s="4" r="A52" t="s">
        <v>131</v>
      </c>
      <c s="6" r="B52" t="n">
        <v>3399</v>
      </c>
      <c s="6" r="C52" t="n">
        <v>3193</v>
      </c>
    </row>
    <row r="53" spans="1:3">
      <c s="4" r="A53" t="s">
        <v>458</v>
      </c>
    </row>
    <row r="54" spans="1:3">
      <c s="3" r="A54" t="s">
        <v>464</v>
      </c>
    </row>
    <row r="55" spans="1:3">
      <c s="4" r="A55" t="s">
        <v>465</v>
      </c>
      <c s="6" r="B55" t="n">
        <v>-7745</v>
      </c>
      <c s="6" r="C55" t="n">
        <v>-3820</v>
      </c>
    </row>
    <row r="56" spans="1:3">
      <c s="3" r="A56" t="s">
        <v>113</v>
      </c>
    </row>
    <row r="57" spans="1:3">
      <c s="4" r="A57" t="s">
        <v>114</v>
      </c>
      <c s="6" r="B57" t="n">
        <v>-356</v>
      </c>
      <c s="6" r="C57" t="n">
        <v>-350</v>
      </c>
    </row>
    <row r="58" spans="1:3">
      <c s="4" r="A58" t="s">
        <v>115</v>
      </c>
      <c s="6" r="B58" t="n">
        <v>-2455</v>
      </c>
      <c s="6" r="C58" t="n">
        <v>-2640</v>
      </c>
    </row>
    <row r="59" spans="1:3">
      <c s="4" r="A59" t="s">
        <v>116</v>
      </c>
      <c s="6" r="B59" t="n">
        <v>1965</v>
      </c>
      <c s="6" r="C59" t="n">
        <v>8580</v>
      </c>
    </row>
    <row r="60" spans="1:3">
      <c s="4" r="A60" t="s">
        <v>466</v>
      </c>
      <c s="6" r="B60" t="n">
        <v>-846</v>
      </c>
      <c s="6" r="C60" t="n">
        <v>5590</v>
      </c>
    </row>
    <row r="61" spans="1:3">
      <c s="3" r="A61" t="s">
        <v>119</v>
      </c>
    </row>
    <row r="62" spans="1:3">
      <c s="4" r="A62" t="s">
        <v>470</v>
      </c>
      <c s="6" r="B62" t="n">
        <v>2706</v>
      </c>
    </row>
    <row r="63" spans="1:3">
      <c s="4" r="A63" t="s">
        <v>469</v>
      </c>
      <c s="6" r="B63" t="n">
        <v>-1489</v>
      </c>
      <c s="6" r="C63" t="n">
        <v>-127</v>
      </c>
    </row>
    <row r="64" spans="1:3">
      <c s="4" r="A64" t="s">
        <v>467</v>
      </c>
      <c s="6" r="B64" t="n">
        <v>1217</v>
      </c>
      <c s="6" r="C64" t="n">
        <v>-127</v>
      </c>
    </row>
    <row r="65" spans="1:3">
      <c s="4" r="A65" t="s">
        <v>128</v>
      </c>
      <c s="6" r="B65" t="n">
        <v>-199</v>
      </c>
      <c s="6" r="C65" t="n">
        <v>408</v>
      </c>
    </row>
    <row r="66" spans="1:3">
      <c s="4" r="A66" t="s">
        <v>468</v>
      </c>
      <c s="6" r="B66" t="n">
        <v>-7573</v>
      </c>
      <c s="6" r="C66" t="n">
        <v>2051</v>
      </c>
    </row>
    <row r="67" spans="1:3">
      <c s="4" r="A67" t="s">
        <v>130</v>
      </c>
      <c s="6" r="B67" t="n">
        <v>31127</v>
      </c>
      <c s="6" r="C67" t="n">
        <v>13492</v>
      </c>
    </row>
    <row r="68" spans="1:3">
      <c s="4" r="A68" t="s">
        <v>131</v>
      </c>
      <c s="6" r="B68" t="n">
        <v>23554</v>
      </c>
      <c s="6" r="C68" t="n">
        <v>15543</v>
      </c>
    </row>
    <row r="69" spans="1:3">
      <c s="4" r="A69" t="s">
        <v>459</v>
      </c>
    </row>
    <row r="70" spans="1:3">
      <c s="3" r="A70" t="s">
        <v>464</v>
      </c>
    </row>
    <row r="71" spans="1:3">
      <c s="4" r="A71" t="s">
        <v>465</v>
      </c>
      <c s="6" r="B71" t="n">
        <v>2706</v>
      </c>
    </row>
    <row r="72" spans="1:3">
      <c s="3" r="A72" t="s">
        <v>113</v>
      </c>
    </row>
    <row r="73" spans="1:3">
      <c s="4" r="A73" t="s">
        <v>469</v>
      </c>
      <c s="6" r="B73" t="n">
        <v>5993</v>
      </c>
      <c s="6" r="C73" t="n">
        <v>-721</v>
      </c>
    </row>
    <row r="74" spans="1:3">
      <c s="4" r="A74" t="s">
        <v>466</v>
      </c>
      <c s="6" r="B74" t="n">
        <v>5993</v>
      </c>
      <c s="6" r="C74" t="n">
        <v>-721</v>
      </c>
    </row>
    <row r="75" spans="1:3">
      <c s="3" r="A75" t="s">
        <v>119</v>
      </c>
    </row>
    <row r="76" spans="1:3">
      <c s="4" r="A76" t="s">
        <v>470</v>
      </c>
      <c s="6" r="B76" t="n">
        <v>-2706</v>
      </c>
    </row>
    <row r="77" spans="1:3">
      <c s="4" r="A77" t="s">
        <v>469</v>
      </c>
      <c s="6" r="B77" t="n">
        <v>-6192</v>
      </c>
      <c s="6" r="C77" t="n">
        <v>1129</v>
      </c>
    </row>
    <row r="78" spans="1:3">
      <c s="4" r="A78" t="s">
        <v>467</v>
      </c>
      <c s="6" r="B78" t="n">
        <v>-8898</v>
      </c>
      <c s="6" r="C78" t="n">
        <v>1129</v>
      </c>
    </row>
    <row r="79" spans="1:3">
      <c s="4" r="A79" t="s">
        <v>128</v>
      </c>
      <c s="7" r="B79" t="n">
        <v>199</v>
      </c>
      <c s="7" r="C79" t="n">
        <v>-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s="1" r="A1" t="s">
        <v>137</v>
      </c>
      <c s="2" r="B1" t="s">
        <v>1</v>
      </c>
    </row>
    <row r="2" spans="1:2">
      <c s="2" r="B2" t="s">
        <v>2</v>
      </c>
    </row>
    <row r="3" spans="1:2">
      <c s="4" r="A3" t="s">
        <v>137</v>
      </c>
      <c s="4" r="B3"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39</v>
      </c>
      <c s="2" r="B1" t="s">
        <v>1</v>
      </c>
    </row>
    <row r="2" spans="1:2">
      <c s="2" r="B2" t="s">
        <v>2</v>
      </c>
    </row>
    <row r="3" spans="1:2">
      <c s="4" r="A3" t="s">
        <v>139</v>
      </c>
      <c s="4" r="B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41</v>
      </c>
      <c s="2" r="B1" t="s">
        <v>1</v>
      </c>
    </row>
    <row r="2" spans="1:2">
      <c s="2" r="B2" t="s">
        <v>2</v>
      </c>
    </row>
    <row r="3" spans="1:2">
      <c s="4" r="A3" t="s">
        <v>141</v>
      </c>
      <c s="4" r="B3"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RECENT ACCOUNTING PRONOUNCEMENT</vt:lpstr>
      <vt:lpstr>ACCOUNTS RECEIVABLE</vt:lpstr>
      <vt:lpstr>INVENTORIES</vt:lpstr>
      <vt:lpstr>INVESTMENTS</vt:lpstr>
      <vt:lpstr>PROPERTY AND EQUIPMENT</vt:lpstr>
      <vt:lpstr>OTHER INTANGIBLE ASSETS</vt:lpstr>
      <vt:lpstr>LETTER OF CREDIT FACILITIES</vt:lpstr>
      <vt:lpstr>ADVERTISING AND RELATED COSTS</vt:lpstr>
      <vt:lpstr>NET INCOME PER SHARE</vt:lpstr>
      <vt:lpstr>EQUITY</vt:lpstr>
      <vt:lpstr>ACCUMULATED OTHER COMPREHENSIVE</vt:lpstr>
      <vt:lpstr>INCOME TAXES</vt:lpstr>
      <vt:lpstr>STOCK OPTIONS, STOCK APPRECIATI</vt:lpstr>
      <vt:lpstr>SEGMENT INFORMATION</vt:lpstr>
      <vt:lpstr>BENEFIT PLAN</vt:lpstr>
      <vt:lpstr>SENIOR SUBORDINATED NOTES PAYAB</vt:lpstr>
      <vt:lpstr>SENIOR CREDIT FACILITY</vt:lpstr>
      <vt:lpstr>FAIR VALUE MEASUREMENTS</vt:lpstr>
      <vt:lpstr>COMMITMENTS AND CONTINGENCIES</vt:lpstr>
      <vt:lpstr>CONDENSED CONSOLIDATING FINANCI</vt:lpstr>
      <vt:lpstr>ACCOUNTS RECEIVABLE (Tables)</vt:lpstr>
      <vt:lpstr>INVENTORIES (Tables)</vt:lpstr>
      <vt:lpstr>INVESTMENTS (Tables)</vt:lpstr>
      <vt:lpstr>PROPERTY AND EQUIPMENT (Tables)</vt:lpstr>
      <vt:lpstr>OTHER INTANGIBLE ASSETS (Tables</vt:lpstr>
      <vt:lpstr>LETTER OF CREDIT FACILITIES (Ta</vt:lpstr>
      <vt:lpstr>NET INCOME PER SHARE (Tables)</vt:lpstr>
      <vt:lpstr>EQUITY (Tables)</vt:lpstr>
      <vt:lpstr>ACCUMULATED OTHER COMPREHENSI36</vt:lpstr>
      <vt:lpstr>SEGMENT INFORMATION (Tables)</vt:lpstr>
      <vt:lpstr>BENEFIT PLAN (Tables)</vt:lpstr>
      <vt:lpstr>CONDENSED CONSOLIDATING FINAN39</vt:lpstr>
      <vt:lpstr>Recent Accounting Pronounceme40</vt:lpstr>
      <vt:lpstr>Components of Accounts Receivab</vt:lpstr>
      <vt:lpstr>Inventories (Detail)</vt:lpstr>
      <vt:lpstr>Investments - Additional Inform</vt:lpstr>
      <vt:lpstr>Investments (Detail)</vt:lpstr>
      <vt:lpstr>Property and Equipment (Detail)</vt:lpstr>
      <vt:lpstr>Summary of Property and Equipme</vt:lpstr>
      <vt:lpstr>Property and Equipment - Additi</vt:lpstr>
      <vt:lpstr>Other Intangible Assets - Addit</vt:lpstr>
      <vt:lpstr>Intangible Assets (Detail)</vt:lpstr>
      <vt:lpstr>Schedule of Estimated Amortizat</vt:lpstr>
      <vt:lpstr>Letter of Credit Facilities (De</vt:lpstr>
      <vt:lpstr>Advertising and Related Costs -</vt:lpstr>
      <vt:lpstr>Computation of Basic and Dilute</vt:lpstr>
      <vt:lpstr>Equity (Detail)</vt:lpstr>
      <vt:lpstr>Changes in Accumulated Other Co</vt:lpstr>
      <vt:lpstr>Summary of Impact on Condensed </vt:lpstr>
      <vt:lpstr>Income Taxes - Additional Infor</vt:lpstr>
      <vt:lpstr>Stock Options, Stock Apprecia58</vt:lpstr>
      <vt:lpstr>Segment Information - Additiona</vt:lpstr>
      <vt:lpstr>Revenues Generated by Segments </vt:lpstr>
      <vt:lpstr>Revenues Generated by Segment61</vt:lpstr>
      <vt:lpstr>Components of Net Benefit Cost </vt:lpstr>
      <vt:lpstr>Senior Subordinated Notes Pay63</vt:lpstr>
      <vt:lpstr>Senior Credit Facility - Additi</vt:lpstr>
      <vt:lpstr>Fair Value Measurements - Addit</vt:lpstr>
      <vt:lpstr>Commitments and Contingencies -</vt:lpstr>
      <vt:lpstr>Condensed Consolidating Balance</vt:lpstr>
      <vt:lpstr>Condensed Consolidating Stateme</vt:lpstr>
      <vt:lpstr>Condensed Consolidating State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3:55:05Z</dcterms:created>
  <dcterms:modified xmlns:dcterms="http://purl.org/dc/terms/" xmlns:xsi="http://www.w3.org/2001/XMLSchema-instance" xsi:type="dcterms:W3CDTF">2016-06-07T13:55:05Z</dcterms:modified>
  <dc:title xmlns:dc="http://purl.org/dc/elements/1.1/">Untitled</dc:title>
  <dc:description xmlns:dc="http://purl.org/dc/elements/1.1/"/>
  <dc:subject xmlns:dc="http://purl.org/dc/elements/1.1/"/>
  <cp:keywords/>
  <cp:category/>
</cp:coreProperties>
</file>